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sheetId="4" r:id="rId4"/>
    <s:sheet name="STATEMENTS OF SHAREHOLDERS' DEF" sheetId="5" r:id="rId5"/>
    <s:sheet name="STATEMENTS OF CASH FLOWS" sheetId="6" r:id="rId6"/>
    <s:sheet name="Organization" sheetId="7" r:id="rId7"/>
    <s:sheet name="Discontinued Operations" sheetId="8" r:id="rId8"/>
    <s:sheet name="Going Concern" sheetId="9" r:id="rId9"/>
    <s:sheet name="Summary of Significant Accounti" sheetId="10" r:id="rId10"/>
    <s:sheet name="Rescission Liability - Type A &amp;" sheetId="11" r:id="rId11"/>
    <s:sheet name="Impairment Expenses" sheetId="12" r:id="rId12"/>
    <s:sheet name="Inventory" sheetId="13" r:id="rId13"/>
    <s:sheet name="Property and Equipment" sheetId="14" r:id="rId14"/>
    <s:sheet name="Debt" sheetId="15" r:id="rId15"/>
    <s:sheet name="Income Taxes" sheetId="16" r:id="rId16"/>
    <s:sheet name="Related Party Transactions" sheetId="17" r:id="rId17"/>
    <s:sheet name="Commitments" sheetId="18" r:id="rId18"/>
    <s:sheet name="Subsequent event" sheetId="19" r:id="rId19"/>
    <s:sheet name="Summary of Significant Accoun20" sheetId="20" r:id="rId20"/>
    <s:sheet name="Discontinued Operations (Tables" sheetId="21" r:id="rId21"/>
    <s:sheet name="Summary of Significant Accoun22" sheetId="22" r:id="rId22"/>
    <s:sheet name="Inventory (Tables)" sheetId="23" r:id="rId23"/>
    <s:sheet name="Property and Equipment (Tables)" sheetId="24" r:id="rId24"/>
    <s:sheet name="Debt (Tables)" sheetId="25" r:id="rId25"/>
    <s:sheet name="Income Taxes (Tables)" sheetId="26" r:id="rId26"/>
    <s:sheet name="Discontinued Operations (Detail" sheetId="27" r:id="rId27"/>
    <s:sheet name="Discontinued Operations (Deta28" sheetId="28" r:id="rId28"/>
    <s:sheet name="Discontinued Operations (Deta29" sheetId="29" r:id="rId29"/>
    <s:sheet name="Discontinued Operations (Deta30" sheetId="30" r:id="rId30"/>
    <s:sheet name="Discontinued Operations (Deta31" sheetId="31" r:id="rId31"/>
    <s:sheet name="Discontinued Operations (Deta32" sheetId="32" r:id="rId32"/>
    <s:sheet name="Summary of Significant Accoun33" sheetId="33" r:id="rId33"/>
    <s:sheet name="Summary of Significant Accoun34" sheetId="34" r:id="rId34"/>
    <s:sheet name="Summary of Significant Accoun35" sheetId="35" r:id="rId35"/>
    <s:sheet name="Summary of Significant Accoun36" sheetId="36" r:id="rId36"/>
    <s:sheet name="Summary of Significant Accoun37" sheetId="37" r:id="rId37"/>
    <s:sheet name="Rescission Liability - Type A38" sheetId="38" r:id="rId38"/>
    <s:sheet name="Inventory (Details)" sheetId="39" r:id="rId39"/>
    <s:sheet name="Inventory (Details Narrative)" sheetId="40" r:id="rId40"/>
    <s:sheet name="Property and Equipment (Details" sheetId="41" r:id="rId41"/>
    <s:sheet name="Property and Equipment (Detai42" sheetId="42" r:id="rId42"/>
    <s:sheet name="Debt (Details)" sheetId="43" r:id="rId43"/>
    <s:sheet name="Debt (Details Narrative)" sheetId="44" r:id="rId44"/>
    <s:sheet name="Income Taxes (Details)" sheetId="45" r:id="rId45"/>
    <s:sheet name="Income Taxes (Details 1)" sheetId="46" r:id="rId46"/>
    <s:sheet name="Income Taxes (Details Narrative" sheetId="47" r:id="rId47"/>
    <s:sheet name="Related Party Transactions (Det" sheetId="48" r:id="rId48"/>
    <s:sheet name="Commitments (Details Narrative)" sheetId="49" r:id="rId49"/>
  </s:sheets>
  <s:definedNames/>
  <s:calcPr calcId="124519" calcMode="auto" fullCalcOnLoad="1"/>
</s:workbook>
</file>

<file path=xl/sharedStrings.xml><?xml version="1.0" encoding="utf-8"?>
<sst xmlns="http://schemas.openxmlformats.org/spreadsheetml/2006/main" uniqueCount="442">
  <si>
    <t>Document and Entity Information - USD ($)</t>
  </si>
  <si>
    <t>12 Months Ended</t>
  </si>
  <si>
    <t>Dec. 31, 2014</t>
  </si>
  <si>
    <t>Sep. 25, 2016</t>
  </si>
  <si>
    <t>Jun. 30, 2014</t>
  </si>
  <si>
    <t>Document And Entity Information</t>
  </si>
  <si>
    <t>Entity Registrant Name</t>
  </si>
  <si>
    <t>E-WORLD USA HOLDING,INC</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Entity Filer Category</t>
  </si>
  <si>
    <t>Smaller Reporting Company</t>
  </si>
  <si>
    <t>Entity Public Float</t>
  </si>
  <si>
    <t>Entity Common Stock, Shares Outstanding</t>
  </si>
  <si>
    <t>Document Fiscal Period Focus</t>
  </si>
  <si>
    <t>FY</t>
  </si>
  <si>
    <t>Document Fiscal Year Focus</t>
  </si>
  <si>
    <t>BALANCE SHEETS - USD ($)</t>
  </si>
  <si>
    <t>Dec. 31, 2013</t>
  </si>
  <si>
    <t>Current assets:</t>
  </si>
  <si>
    <t>Cash</t>
  </si>
  <si>
    <t>Accounts receivable, net</t>
  </si>
  <si>
    <t>Inventory, net</t>
  </si>
  <si>
    <t>Prepaid expenses</t>
  </si>
  <si>
    <t>Other receivables</t>
  </si>
  <si>
    <t>Current assets held for sale</t>
  </si>
  <si>
    <t xml:space="preserve"> </t>
  </si>
  <si>
    <t>TOTAL CURRENT ASSETS</t>
  </si>
  <si>
    <t>OTHER ASSETS:</t>
  </si>
  <si>
    <t>Property and equipment, net</t>
  </si>
  <si>
    <t>Deposits and other assets</t>
  </si>
  <si>
    <t>Other assets held for sale</t>
  </si>
  <si>
    <t>TOTAL OTHER ASSETS</t>
  </si>
  <si>
    <t>TOTAL ASSETS</t>
  </si>
  <si>
    <t>Current Liabilities:</t>
  </si>
  <si>
    <t>Accounts payable and accrued expenses</t>
  </si>
  <si>
    <t>Deferred revenue</t>
  </si>
  <si>
    <t>Due to shareholder</t>
  </si>
  <si>
    <t>Advances from related parties</t>
  </si>
  <si>
    <t>Current portion of long term debt</t>
  </si>
  <si>
    <t>Promissory note</t>
  </si>
  <si>
    <t>Contingent liabilities</t>
  </si>
  <si>
    <t>Rescission Liability - Type A Warrants</t>
  </si>
  <si>
    <t>Rescission Liability - Type B Warrants</t>
  </si>
  <si>
    <t>Current liabilities held for sale</t>
  </si>
  <si>
    <t>TOTAL CURRENT LIABILITIES</t>
  </si>
  <si>
    <t>NON-CURRENT LIABILITIES:</t>
  </si>
  <si>
    <t>Long term debt</t>
  </si>
  <si>
    <t>Non-current liabilities held for sale</t>
  </si>
  <si>
    <t>TOTAL NON-CURRENT LIABILITIES</t>
  </si>
  <si>
    <t>Total liabilities</t>
  </si>
  <si>
    <t>COMMITMENTS AND CONTINGENCIES</t>
  </si>
  <si>
    <t>SHAREHOLDERS' DEFICIT</t>
  </si>
  <si>
    <t>Common stock, $0.001 par value, 200,000,000 shares authorized, 167,828,993 and 142,828,993 shares issued and outstanding, as of December 31, 2014 and 2013, respectively</t>
  </si>
  <si>
    <t>Additional paid-in capital</t>
  </si>
  <si>
    <t>Accumulated deficit</t>
  </si>
  <si>
    <t>Other comprehensive income (loss)</t>
  </si>
  <si>
    <t>TOTAL SHAREHOLDERS' DEFICIT</t>
  </si>
  <si>
    <t>TOTAL LIABILITIES AND SHAREHOLDERS' DEFICIT</t>
  </si>
  <si>
    <t>BALANCE SHEETS (Parenthetical) - $ / shares</t>
  </si>
  <si>
    <t>Stockholders' deficit</t>
  </si>
  <si>
    <t>Common stock, par value</t>
  </si>
  <si>
    <t>Common stock, Authorized</t>
  </si>
  <si>
    <t>Common stock, Issued</t>
  </si>
  <si>
    <t>Common stock, outstanding</t>
  </si>
  <si>
    <t>STATEMENTS OF OPERATIONS - USD ($)</t>
  </si>
  <si>
    <t>SALES:</t>
  </si>
  <si>
    <t>Product sales</t>
  </si>
  <si>
    <t>Service revenue</t>
  </si>
  <si>
    <t>TOTAL SALES</t>
  </si>
  <si>
    <t>COST OF SALES</t>
  </si>
  <si>
    <t>GROSS PROFIT</t>
  </si>
  <si>
    <t>OPERATING EXPENSES</t>
  </si>
  <si>
    <t>Selling expenses</t>
  </si>
  <si>
    <t>Depreciation expense</t>
  </si>
  <si>
    <t>General and administrative expenses</t>
  </si>
  <si>
    <t>Impairment expenses</t>
  </si>
  <si>
    <t>Total operating expenses</t>
  </si>
  <si>
    <t>(LOSS) INCOME FROM OPERATIONS BEFORE INCOME TAXES</t>
  </si>
  <si>
    <t>OTHER INCOME (EXPENSE), net</t>
  </si>
  <si>
    <t>Finance expenses</t>
  </si>
  <si>
    <t>Total other income (expenses)</t>
  </si>
  <si>
    <t>(LOSS) INCOME BEFORE INCOME TAXES</t>
  </si>
  <si>
    <t>PROVISION FOR INCOME TAXES</t>
  </si>
  <si>
    <t>NET LOSS FROM CONTINUING OPERATIONS</t>
  </si>
  <si>
    <t>NET INCOME FROM DISCONTIUNED OPERATIONS, net of applicable income taxes</t>
  </si>
  <si>
    <t>NET (LOSS) INCOME</t>
  </si>
  <si>
    <t>OTHER COMPREHENSIVE (LOSS) INCOME</t>
  </si>
  <si>
    <t>Foreign currency translation adjustments</t>
  </si>
  <si>
    <t>COMPREHENSIVE (LOSS) INCOME</t>
  </si>
  <si>
    <t>Weighted average number of common shares outstanding - basic</t>
  </si>
  <si>
    <t>Weighted average number of common shares outstanding - diluted</t>
  </si>
  <si>
    <t>(LOSS) EARNINGS PER SHARE - BASIC</t>
  </si>
  <si>
    <t>Continuing operations</t>
  </si>
  <si>
    <t>Discontinued operations</t>
  </si>
  <si>
    <t>Net (loss)/Income</t>
  </si>
  <si>
    <t>LOSS) EARNINGS PER SHARE - DILUTED</t>
  </si>
  <si>
    <t>STATEMENTS OF SHAREHOLDERS' DEFICIT - USD ($)</t>
  </si>
  <si>
    <t>Common Stock</t>
  </si>
  <si>
    <t>Additional Paid-In Capital</t>
  </si>
  <si>
    <t>Accumulated Deficit</t>
  </si>
  <si>
    <t>Other Comprehensive Income (Loss)</t>
  </si>
  <si>
    <t>Total</t>
  </si>
  <si>
    <t>Beginning balance, shares at Dec. 31, 2012</t>
  </si>
  <si>
    <t>Beginning balance, Amount at Dec. 31, 2012</t>
  </si>
  <si>
    <t>Net income</t>
  </si>
  <si>
    <t>Ending balance, shares at Dec. 31, 2013</t>
  </si>
  <si>
    <t>Ending balance, amount at Dec. 31, 2013</t>
  </si>
  <si>
    <t>Issuance of common stock in connection with acquisition of Prime, shares</t>
  </si>
  <si>
    <t>Issuance of common stock in connection with acquisition of Prime, amount</t>
  </si>
  <si>
    <t>Ending balance, shares at Dec. 31, 2014</t>
  </si>
  <si>
    <t>Ending balance, amount at Dec. 31, 2014</t>
  </si>
  <si>
    <t>STATEMENTS OF CASH FLOWS - USD ($)</t>
  </si>
  <si>
    <t>Cash Flows from Operating Activities:</t>
  </si>
  <si>
    <t>Net income (loss)</t>
  </si>
  <si>
    <t>Net income from discontinued operations</t>
  </si>
  <si>
    <t>Net loss from continuing operations</t>
  </si>
  <si>
    <t>Adjustments to reconcile net income (loss) to net cash used in operating activities:</t>
  </si>
  <si>
    <t>Depreciation and amortization</t>
  </si>
  <si>
    <t>Bad debt expense</t>
  </si>
  <si>
    <t>Inventory valuation reserve</t>
  </si>
  <si>
    <t>Amortization of promissory note discount</t>
  </si>
  <si>
    <t>(Increase) decrease in assets:</t>
  </si>
  <si>
    <t>Accounts receivable</t>
  </si>
  <si>
    <t>Inventory</t>
  </si>
  <si>
    <t>Increase (decrease) in liabilities:</t>
  </si>
  <si>
    <t>Accounts payable - related party</t>
  </si>
  <si>
    <t>Net cash provided by operating activities from discontinued operations</t>
  </si>
  <si>
    <t>Net Cash (Used in) Provided by Operating Activities</t>
  </si>
  <si>
    <t>Cash Flows from Investing Activities:</t>
  </si>
  <si>
    <t>Cash payments for acquisition of Prime</t>
  </si>
  <si>
    <t>Purchase of property and equipment</t>
  </si>
  <si>
    <t>Net cash provided by investing activities from discontinued operations</t>
  </si>
  <si>
    <t>Net Cash Used in Investing Activities</t>
  </si>
  <si>
    <t>Cash Flows from Financing Activities:</t>
  </si>
  <si>
    <t>Advances from shareholder</t>
  </si>
  <si>
    <t>Payment to shareholder</t>
  </si>
  <si>
    <t>Payment to related parties</t>
  </si>
  <si>
    <t>Principal payments on debt</t>
  </si>
  <si>
    <t>Refunds to Warrants A Holders</t>
  </si>
  <si>
    <t>Net cash used in financing activities from discontinued operations</t>
  </si>
  <si>
    <t>Net Cash Provided by (Used in) Financing Activities</t>
  </si>
  <si>
    <t>Effects of exchange rate change in cash</t>
  </si>
  <si>
    <t>Net (Decrease) Increase in Cash</t>
  </si>
  <si>
    <t>Cash, beginning of year</t>
  </si>
  <si>
    <t>Cash, end of year</t>
  </si>
  <si>
    <t>Less: Cash from discontinued operations, end of year</t>
  </si>
  <si>
    <t>Cash from continuing operations, end of year</t>
  </si>
  <si>
    <t>Supplemental Disclosure of cash flow information:</t>
  </si>
  <si>
    <t>Cash paid for interest</t>
  </si>
  <si>
    <t>Cash paid for income taxes</t>
  </si>
  <si>
    <t>Non-Cash Investing and Financing Activites</t>
  </si>
  <si>
    <t>Promissory note issued to acquire Prime</t>
  </si>
  <si>
    <t>Contingent liabilities from acquiring Prime</t>
  </si>
  <si>
    <t>Shares issued to acquire Prime</t>
  </si>
  <si>
    <t>Organization</t>
  </si>
  <si>
    <t>Notes to Financial Statements</t>
  </si>
  <si>
    <t>1. Organization</t>
  </si>
  <si>
    <t>E-World
USA Holding, Inc. (the "Company"), a Nevada corporation, was formed February 4, 2011. Its predecessor, with the same
name was a California company incorporated in 2007. In April 2011, E-World USA Holding, Inc., a California corporation entered
into a merger agreement with its wholly-owned subsidiary, E-World USA Holding, Inc., a Nevada corporation which was the survivor
of the merger. Under the Merger Agreement, the Company issued 90,000,000 shares of its common stock on a one share for one share
basis for each share of E-World USA Holding, Inc., a California corporation, common stock issued and outstanding at the date of
the merger. In addition, the Company issued the Type A Warrants and Type B Warrants in exchange for comparable Warrants issued
and outstanding of E-World USA Holding, Inc., a California corporation, at the date of the merger. The
Company is a provider of Health and Nutritional supplements and Personal Care products currently sold on the Internet through
our website www.dailynu.com. In June 2014, we suspended our prior sales model which involved sales of our products through another
website by means of a network of Direct Sales Associates, or DSAs." On
October 20, 2014, the Company established a wholly owned subsidiary, E-World Canada Holding, Inc. for the purpose of acquiring
a Company in Canada.</t>
  </si>
  <si>
    <t>Discontinued Operations</t>
  </si>
  <si>
    <t>2. Discontinued Operations</t>
  </si>
  <si>
    <t>On
October 20, 2014, the Company entered into a Share Purchase Agreement for the purchase of the outstanding shares Prime Nutrisource
Inc., Nugale Pharmaceutical Inc., and Prime Nutrisource Inc. (New Jersey), and together Prime. Total purchase price
included:
· CAD$2,000,000
(approximately $1,773,600);
· A
promissory note totaling CAD$22,780,000 (approximately $20,201,304);
· 25,000,000
shares of E-World Common Stock representing 14% ownership in E-World with an opportunity to acquire additional E-World Common
Stock attaining a 25% ownership interest in E-World (Contingent Shares). On
April 21, 2015, the Company terminated its purchase of the Prime Corporations, and entered into a Termination and Release Agreement
with each of the Prime Corporations, the former owners of the Prime Corporations, Guo Yin Xie, Jian Long, Hong Shu Zhu, 2434689
Ontario Inc., 2434691 Ontario Inc., and 2434694 Ontario Inc., and the Companys subsidiary E-World Canada Holding, Inc.
Upon termination of the agreement:
· Prime
returned CAD$1,500,000 of the CAD$2,000,000 cash portion of the purchase (approximately $1,247,920);
· The
CAD$22,780,000 (approximately $20,184,902) promissory note was cancelled;
· The
25,000,000 shares of Common Stock were returned back to the Company, and Primes 25% contingent shares were cancelled.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s the criteria in paragraph ASC 205-20-45-1E to be classified as held for sale. When
all of the criteria to be classified as held for sale are met, including management, having the authority to approve the action,
committing to a plan to sell the entity, the major current assets, other assets, current liabilities, and noncurrent liabilities
shall be reported as components of total assets and liabilities separate from those balances of the continuing operations. At
the same time, the results of all discontinued operations, less applicable income taxes (benefit), shall be reported as components
of net income (loss) separate from the net income (loss) of continuing operations in accordance with ASC 205-20-45. Reconciliation
of the carrying amounts of major classes of assets and liabilities of discontinued operations classified as held for sale in the
consolidated balance sheet is as follows:
December
31,
2014
Carrying
amounts of major classes of assets included as part of discontinued operations:
CURRENT
ASSETS:
Cash
$ 1,059,501
Accounts
receivable, net 2,171,790
Inventories
2,096,735
Prepaid
expenses 22,881
Total
current assets held for sale 5,350,907
OTHER
ASSETS:
Property
and equipment, net 3,833,530
Intangible
assets, net 14,439,786
Goodwill
3,855,341
Total
other assets held for sale 22,128,657
Total
assets of the disposal group classified as held for sale $ 27,479,564
Carrying
amounts of major classes of liabilities included as part of discontinued operations:
CURRENT
LIABILITIES:
Accounts
payable and accrued expenses $ 1,108,720
Taxes
payable 1,436,829
Deferred
revenue 31,238
Advance
from related parties 666,654
Total
current liabilities held for sale 3,243,441
NON-CURRENT
LIABILITIES HELD FOR SALE:
Long-term
debt 611,506
Total
non-current liabilities held for sale 611,506
Total
liabilities of the disposal group classified as held for sale $ 3,854,947 Reconciliation
of the amounts of major classes of income and losses from discontinued operations in the consolidated statements of operations
and comprehensive income (loss) is as follows:
Discontinued
operations: Year
Ended December
31, 2014
Sales $ 3,271,548
Cost
of sales (1,809,355 )
Gross
profit 1,462,193
Selling
expense (65,856 )
Depreciation
and amortization expenses (234,690 )
General
and administrative expenses (447,094 )
Other
expense (47,631 )
Income
from operations before income taxes 666,922
Provision
for income tax (194,871 )
Net
income $ 472,051 The
Companys acquisition of Prime was accounted for as a business combination in accordance with ASC 805. The Company allocated
the purchase price of Prime based upon the fair value of the identifiable assets acquired and liabilities assumed on the acquisition
date. Management determined the fair value of assets acquired, liabilities assumed and intangible assets identified, as of the
acquisition date, and considered a number of factors including valuations from independent appraisers. Acquisition-related costs
incurred for the acquisition was not material and were expensed as incurred in general and administrative expense. The valuation
methodologies, all level 3 inputs were as follows:
Accounts Valuation
Methodologies
Current assets and
current liabilities Cost approach
Land and building Comparable market
approach
Equipment Combination of cost
and market approach
Brand/trade name Relief from royalty
method
Non-competing agreement Lost profits saved
method
License, agency
and distribution agreements Cost approach
Customer relationship Multi-period excess
earnings method
Website and Domain
Name Industry cost approach
with subjective input The
following table summarizes the fair value of the identifiable assets acquired and liabilities assumed on the acquisition date
October 20, 2014, which represents the net purchase price allocation of Prime based on valuation performed by an independent appraisal
firm engaged by the Company:
Fair
Value
Other
current assets $ 5,144,971
Plant
and equipment, net 3,953,950
Intangible
asset:
Brand/trade
name 4,379,698
Non-competing
agreement 2,038,386
License,
agency and distribution agreements 380,433
Customer
relationship 8,274,574
Website
and Domain Name 39,906
Goodwill 3,855,341
Total
asset 28,067,259
Total
liabilities (4,315,526 )
Net
assets acquired $ 23,751,733 The
following table represents total consideration paid for the acquisition of Prime:
Cash
paid $ 1,759,198
Short
term debt, net of discount 18,428,671
Fair
value of 25,000,000 exchangeable shares of the Company 3,117,311
Fair
value of the contingent share consideration for an aggregate of 25% of the issued and outstanding shares of common stock of
the Company immediately following the completion of the Offering 481,938
Total
consideration 23,787,118
Less:
cash and cash equivalents of Prime as of October 20, 2014 (35,385 )
Net
assets acquired $ 23,751,733 Valuation
of the 25,000,000 exchangeable shares of the Company The
Company valued the 25,000,000 shares issued to acquire Prime using the following assumptions:
Range
Equity
value of E-World USA (on a consolidated basis) $ 30,939,459 to 33,271,909 (1 )
Ownership
interest 14.9 % (2 )
Pro-rata
value of ownership interest $ 4,608,777 to 4,956,222
less:
Discount for lack of control and marketability $ (1,843,511)
to (1,486,867) (3 )
Fair
value of ownership interest USD $ 3,117,311 __________________________ (1)
Discounted cash flow on a consolidated basis using the Capital Asset Pricing Model. (2)
Percentage of ownership interest of the 25,000,000 exchangeable shares of the Company out of a total of 142,828,993 prior to the
issuance of the 25,000,000 exchangeable shares. (3)
Using a discount rate of 40% for low and 30% for high. The
Company has determined two valuations of the 25,000,000 exchangeable shares in one high and one low valuation and takes the midpoint
of the valuation and recorded $3,117,311 in equity for the 25,000,000 exchangeable shares issued. Valuation
of the contingent shares The
Company valued the option to obtain 25% ownership of E-World using the following assumptions in a Binomial Tree model:
Range
Number
of Nodes 10.00
Maturity
of an option 0.44
Risk-free
rate 0.91 %
Volatility
of the Stock 42.3 %
Current
estimated price of the stock $ 33.90 to 36.30
Striking
price of the option $ 30.00
Calculated
value of 25% pro-rata option (contingent shares to be issued) $ 481,938 The Company has determined two
valuations of the 25% pro-rated option in one high and one low valuation and takes the midpoint of the valuation at $481,938 and
recorded the fair value of the contingent shares in the balance sheet.</t>
  </si>
  <si>
    <t>Going Concern</t>
  </si>
  <si>
    <t>3. Going Concern</t>
  </si>
  <si>
    <t>There
is substantial doubt about our ability to continue as a going concern as a result of our lack of significant revenues and negative
working capital and if we are unable to generate significant revenue or secure financing we may be required to cease or curtail
our operations. Our financial statements do not include adjustments that might result from the outcome of this uncertainty. Management
is trying to alleviate the going concern by: securing various financing resources, including but not limited to, borrowing from
major shareholders, and the possibility of raising funds through a future public offering.</t>
  </si>
  <si>
    <t>Summary of Significant Accounting Policies</t>
  </si>
  <si>
    <t>4. Summary of Significant Accounting Policies</t>
  </si>
  <si>
    <t>Basis
of Presentation These
financial statements have been presented by the Company in accordance with accounting principles generally accepted in the United
States and are expressed in U.S. dollars and include the accounts of E-World USA Holding, Inc. and its subsidiaries, E-World Canada
Holding, Inc., Prime Nutrisource Inc., Nugale Pharmaceutical Inc. and Prime Nutrisource Inc. (New Jersey). Principles
of consolidation The
accompanying consolidated financial statements include the financial statements of E-World USA Holding, Inc.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 Foreign
Currency The
reporting currency of the Company is the U.S. dollar. The Companys subsidiaries in Canada use the local currency, Canadian
Dollars (CAD$), as their functional currency. Assets and liabilities are translated at the unified exchange rate
as quoted by the Bank of New York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change in deficit. Transaction gains and losses that
arise from exchange rate fluctuations on transactions denominated in a currency other than the functional currency are included
in the results of operations as incurred. The
assets and liabilities of the Companys subsidiaries in Canada, with the exception of equity at December 31, 2014 were translated
at 0.86 CAD$ to 1.00 USD$. The equity accounts were stated at their historical rate. The average translation rate applied to statement
of operations accounts for the year ended 2014 was 0.88 CAD$. Cash flows are also translated at average translation rates for
the periods, therefore, amounts reported on the statement of cash flows will not necessarily agree with changes in the corresponding
balances on the consolidated balance sheet Use
of Estimates The
preparation of financial statements in conformity with accounting principles generally accepted in the United States requires
management to make estimates and assumptions that affect the amounts reported in the financial statements and accompanying notes.
Significant accounting estimates reflected in the Companys consolidated financial statements include fair value of assets
and liabilities acquired in a business combination, the useful lives of property and equipment, and collectability of receivables.
Actual results could differ from those estimates. Cash
The
Company considers all highly liquid investments purchased with a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 Accounts
Receivable 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During the year ended December 31, 2014, the Company evaluated collectability
of the receivables and wrote-off $74,259. There were no write-offs during the year ended December 31, 2013. The accounts receivable
balance and allowance for doubtful accounts are as follows:
2014 2013
Accounts
receivable $ 2,406 $ 29,221
Allowance
for doubtful accounts - -
Accounts
receivable, net $ 2,406 $ 29,221 Inventory Inventories
are valued at the lower of cost (determined on a first-in, first-out basis) or market. Inventory consists of high tech nutritional
and skin-care products.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 Property
and Equipment Property
and equipment are stated at cost, net of accumulated depreciation and amortization. Upon disposition, the cost and related accumulated
depreciation or amortization is removed from the books, and any resulting gain or loss is included in operations. The Company
provides for depreciation and amortization using straight-line methods over the estimated useful lives of various classes as follow:
Computer
and software 3 to
5 years
Furniture and fixtures 5 to 10 years
Vehicles 5 to 7 years
Leasehold improvement over expected lease
term Repair
and maintenance is charged to operations when incurred while betterments and renewals are capitalized. Impairment
of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December 31, 2014 and 2013, no impairment of long-lived assets was recognized. Fair
Value of Financial Instruments ASC
825 requires that the Company discloses estimated fair values of financial instruments. The Company believes the carrying value
of short-term debt is a reasonable estimate of fair value due to rates being currently offered. As
defined in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December 31, 2014:
Recurring
Fair Value Measures Level
1 Level
2 Level
3 Total
December
31, 2014
Rescission
Liability  Type A Warrants -- -- $ 7,165,413 $ 7,165,413
Rescission
Liability  Type B Warrants -- -- $ 249,111 $ 249,111
Total -- -- $ 7,414,524 7,414,524
Recurring
Fair Value Measures Level
1 Level
2 Level
3 Total
December
31, 2013
Rescission
Liability  Type A Warrants -- -- $ 7,167,663 $ 7,167,663
Rescission
Liability  Type B Warrants -- -- $ 249,111 $ 249,111
Total -- -- $ 7,416,774 7,416,774 The
following is a reconciliation of the beginning and ending balance of the assets and liabilities measured at fair value on a recurring
basis in operations disposed for the years ended December 31, 2014 and 2013:
December
31, 2014 December
31, 2013
Beginning
balance $ 7,416,774 $ 7,416,774
Refund
to warrant A holder (2,250 ) -
Ending
balance $ 7,414,524 $ 7,416,774 Revenue
Recognition The
Company recognizes revenue when a formal arrangement exists, the price is fixed or determinable, the delivery is completed, no
other significant obligations of the Company exist and collectability is reasonably assured. The Company generally receives the
net sales price in cash or through credit card payments when products are ordered. When the Company has sales events whereby the
sales are non-returnable or non-refundable, the revenue is recognized when products are shipped. Advance payments from customers
are deferred and revenue is recognized when products are shipped. Deferred revenue for customer deposits as of December 31, 2014
and 2013 was $1,617,369 and $4,809,559 respectively. Our
service revenue includes shipping and handling fees. Shipping and handling fee revenue is recognized when products have been delivered.
Member fees are charged for members' on-line account set up, assistance and education on our products. Member fees are deferred
and recognized on a straight-line basis over an estimate average membership life of 3 years, which is based on historical membership
experience. The Company has dropped the requirement for member fee since September of 2011. Deferred revenue for member fees as
of December 31, 2014 and 2013 was $0 and $1,052, respectively. We
account for rebates to customers as a reduction of revenue in accordance with ASC 605-50-45. We record rebates against revenue
upon completion of a sales order when funds are received, which is when we become liable to the customer for the entire rebate
amount. Rebates of $0 and $32,000 were recorded during 2014 and 2013,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December 31, 2014 and 2013 is estimated at $0. In
addition to the Companys 60-day return policy, the Company, at its discretion, may accept a customers application
for a buy-back of products previously sold within one year at 90% of the original product costs, less commissions and shipping
costs. The Company implemented its buy-back policy on January 1, 2012. To date, the Company has not received any buy-back applications.
As a result, no allowance for buy-backs has been recorded as of December 31, 2014 and 2013. The
majority of the Companys revenues are generated from China. Revenues generated from other countries or within the United
States are immaterial to our consolidated financial statements. While all products are priced in US currency, the Company accepts
payments in Hong Kong dollars and Chinese RMB. Shipping
and Handling Expenses Shipping
and handling costs paid by the Company are included in selling expenses, and totaled $137,857 and $153,019 for 2014 and 2013,
respectively. Bonus
Expense Prior
to June 1, 2014, the Company offered a network membership to individuals interested in selling E-World products. Members could
earn bonuses, similar to commissions, based on retail sales volume of certain other downline members referred by the member. Bonus
expenses were accrued in the period in which the member met the qualifications to receive the related benefits. Bonuses were redeemed
by members in cash, either by withdrawal or by applying their cash balance against future product purchases. As bonus expenses
result in cash payments to our customers, we net these expenses with revenue in accordance with ASC 605-50-45-2. Bonus expenses
netted with revenue for the years ended December 31, 2014 and 2013 were $2,570,276 and $5,649,945, respectively. In June 2014,
the Company ceased utilizing its membership network to sell its products. Operating
Leases The
Company leases all of its properties under operating leases. Lease agreements generally include rent holidays and tenant improvement
allowances. The Company records tenant improvement allowances and rent holidays as deferred rent liabilities and amortizes the
deferred rent over the term of the lease. There were no deferred rent liabilities. Income
Taxes The
Company utilizes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Basic
and Diluted Earnings Per Share Accounting
principles generally accepted in the United States regarding earnings per share (EPS) require presentation of basic
and diluted earnings (loss) per share in conjunction with the disclosure of the methodology used in computing such earnings (loss)
per share. Basic
earnings (loss) per share are computed by dividing income available to common stockholders by the weighted average of common shares
outstanding during the period. Diluted earnings (loss) per share takes into account the potential dilution that could occur if
securities or other contracts to issue common stock were exercised and converted into common stock. For
year ended December 31, 2014, contingent shares did not have a dilutive effect on loss per share as the Company had incurred a
loss for the year ended December 31, 2014. For year ended December 31, 2013, the potential dilutive effect on earnings per share
reflected Type A and Type B Warrants in total shares of 25,787,796. Diluted earnings per share was $0.01, compared to $0.02 basic
earnings per share. Concentration
of Credit Risk 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may exceed
Canada Deposit Insurance Corporation (CDIC) insured limits for the banks located in Canada or may exceed Hong Kong Deposit Protection
Board (HKDPB) insured limits for the banks located in Hong Kong. Balances at financial institutions or state-owned banks within
the PRC are not covered by insurance. At December 31, 2014, the bank balance of the Company consisted of $312,054 in the
United States and $2,895 in Hong Kong, and these balance are all insured by FDIC or HKDPB. At December 31, 2013, the bank
balance of the Company consisted of $1,996 denominated in Canada, $1,125 in Hong Kong, and $2,740,725 in the PRC. The
Company requires pre-payments for its sales, which eliminates the exposure to credit risks arising from its customers. No
customer accounted for more than 10% of our sales during 2014 and 2013. During
2014, two suppliers accounted for approximately 74% of product purchases, and during 2013, two suppliers accounted for approximately
88% of product purchases. Contingencies The
Company may have inadvertently issued Type A Warrants and Type B Warrants to U.S. citizens or residents in violation of federal
securities laws and may be subject to sanctions for such violations. Further, the exchange of the warrants for common shares may
also have been in violation of Section 5 of the Securities Act of 1933. Thus, risk exists that former warrant holders may bring
legal action against the Company, its officers and directors for securities law violations. At this time, the Company determined
it is reasonably possible that a loss may have been incurred as a result of these issuances. The Company has recorded a liability
equal to the amount it expects to pay to redeem the warrants. See Note 5.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New
Accounting Pronouncements In
April 2014, the Financial Accounting Standards Board (FASB) issued Accounting Standards Update (ASU) No. 2014-08,
Presentation of Financial Statements (ASC 205) and Property, Plant, and Equipment (ASC 360): Reporting Discontinued Operations
and Disclosures of Disposals of Components of an Entity. Under the new guidance, only disposals representing a strategic shift
in operations should be presented as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adoption of this guidance did not have a significant impact on the Companys financial position and results
of operations. In
May 2014, the FASB issued ASU No. 2014-09, Revenue from Contracts with Customers: AS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AS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 In
June 2014, the FASB issued Accounting Standards Update (ASU) No. 2014-12 Compensation  Stock Compensation (Topic 718),
Accounting for Share-Based Payments When the Terms of an Award Provide That a Performance Target Could Be Achieved after the Requisite
Service Period. The amendments stipulate that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should be recognized over the required service period, if it is probable that the performance
condition would be achieved. The amendments in this Accounting Standards Update are effective for annual periods beginning after
December 15, 2015 and interim periods within those annual periods. Early adoption is permitted. The Company does not expect the
adoption of ASU 2014-12 to have a material impact on the Companys condensed consolidated financial statements. In
November 2014, the FASB issued ASU No. 2014-17, Business Combinations (AS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s. The adoption of ASU 2014-17 did not have a material impact on the Companys consolidated
financial statements. In
January 2015, the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a material impact on the Companys consolidated financial statements. In
April 2015, the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does not
expect the adoption of ASU 2015-03 to have a material impact on the Companys consolidated financial statements. In
July 2015, the FASB issued ASU No. 2015-11, an amendment to ASC 330 for simplifying the measurement of inventory. The update requires
that inventory be measured at the lower of cost and net realizable value where net realizable value is the estimated selling price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AS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a material impact on the Companys consolidated financial statements. In
August 2015, the FASB issued ASU 2015-14, Revenue from Contracts with Customers, to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oes not expect the adoption of ASU 2015-11
to have a material impact on the Companys consolidated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expect the adoption of ASU 2015-11 to have a material impact
on the Companys consolidated financial statements. In
March 2016, the FASB issued ASU 2016-07 Investments-Equity and Joint Ventures (Topic 323): Simplifying the Transition to the Equity
Method of Accounting. The objective is to simplify investors accounting for equity method investments as a result of an
increase in ownership level or degree of influence over the investee from prior period and requires prospective application of
equity method accounting from the date when an equity investment qualifies for equity method of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does not
expect the adoption of ASU 2016-07 to have a material impact on the Companys consolidated financial statements. In
March 2016, 2016-08Revenue from Contracts with Customers (ASC 606): Principal versus Agent Considerations (Reporting Revenue
Gross versus Net). The object is to reduce the potential for diversity in practice arising from inconsistent application of the
principal versus agent guidance and to reduce the cost and complexity of applying Topic 606 both at transition and on an ongoing
basis.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of Update 2014-09. Accounting Standards Update No. 2015-14, Revenue from
Contracts with Customers (ASC 606): Deferral of the Effective Date, defers the effective date of Update 2014-09 by one year. The
Company does not expect the adoption of ASU 2015-11 to have a material impact on the Companys consolidated financial statements. In
March 2016, the FASB issued ASU 2016-09, Compensation  Stock Compensation (ASC 718): Improvements to Employee Share-Based
Payment Accounting. The objective is to identity, evaluate, and improve areas of generally accepted accounting principles (GAAP)
for which cost and complexity can be reduced while maintain or improving the usefulness of the information provided to users of
financial statements. The areas for simplification include the income tax consequences, classification of awards as either equity
or liabilities, and classification on the statement of cash flows. Some of the areas apply only to nonpublic entities.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ny entity in an</t>
  </si>
  <si>
    <t>Rescission Liability - Type A &amp; B Warrants</t>
  </si>
  <si>
    <t>5. Rescission Liability - Type A &amp; B Warrants</t>
  </si>
  <si>
    <t>Type
A Warrants As
an incentive to increase sales and bring in additional members, the Company sold Type A warrants to its members. Upon
issuance, Type A warrants had no expiration and could be exercised for:
(1) common
shares of the Company at a ratio of 1:1 upon a going public event in the U.S.,
(2) products
of the Company at their retail prices, or
(3) cancelled
membership and a refund in cash at 75% of face value. From
inception January 5 th
(1) 842,300 warrants
for $495,170 in cash refunds
(2) 10,300 warrants
for $16,650 in products
(3) 23,296,688 warrants
for shares of common stock Our
Type A Warrants may have been issued and exercised in violation of United States federal securities laws. As a result, the common
stock issued upon exercise of these warrants during fiscal 2012 may not be valid. We recorded the fair value of these warrants
as a liability on the date of issuance (Rescission Liability Type A Warrant). The value of the Rescission Liability
Type A Warrant was determined by calculating the maximum potential cash outlay if all warrant holders exercised using option 3
above. The total fair value was determined by calculating how much each warrant holder would receive in cash if they exercised
the warrant by canceling their membership and receiving 75% of the face value of their warrant in cash and then adding these amounts
together to reach the total potential cash outlay. The face value of the warrant is the stated value assigned to each Type A warrant.
The face value determines how much the member could receive if exercised for cash and a canceled membership. If members exercise
their warrants for cash, the Company reduces the liability by the amount of cash paid. If members exercise their warrants for
products, the Company recognizes revenue equal to the retail value of the related products once they have been delivered. During
2014, the Company refunded $2,250, and members returned 9,300 Type A warrant shares. As of December 31, 2014, 23,206,888 shares
are included in Rescission Liability Type A Warrant and totaled $7,165,413 and $7,167,663 as of December 31, 2014 and 2013, respectively. Type
B Warrants During
2009 and 2010, the Company issued a total of 2,491,108 Type B warrants as sales incentive compensation to members. Type B warrants
entitle the holders to receive 2,491,108 common shares upon a going public event in the U.S. as specified in the Warrant. No additional
consideration for the common shares is required upon exercise. During 2012, all of the Companys Type B Warrants were exercised
into shares of common stock. Type B Warrants may have been issued and exercised in violation of United States federal securities
laws. As a result, the common stock issued upon exercise of these warrants may not be valid; therefore, we recorded Rescission
Liabilities  Type B Warrants at the fair value of the shares issued upon exercise of these warrants. The fair value
of the common shares was estimated using comparable sales of common stock to members. The Company determined the comparable sales
of stock is more reliable as the fair value because goods or services received cannot be reliably measured. The fair value on
the date of issuance was $1,245,555. The fair value of the Type B warrants as of December 31, 2014 and 2013 was $249,111. We
cannot estimate when this rescission offer liability will end for either the Type A Warrants or the Type B Warrants as this liability
will end only when the Company and its legal counsel conclude the rescission liability now shown in the financial statements becomes
at least a remote possibility, which has not yet occurred and cannot be reasonably predicted when it will occur at this time.</t>
  </si>
  <si>
    <t>Impairment Expenses</t>
  </si>
  <si>
    <t>6. Impairment Expenses</t>
  </si>
  <si>
    <t>On
May 26, 2015, the Company concluded that a material charge for impairment was required under generally accepted accounting principles. The
impaired assets were approximately $3,643,000 in bank accounts in the Peoples Republic of China. For administrative reasons,
the accounts were held and relate to cash deposited in the name of Mr. Dinghua Wang, President and Chief Executive Officer of
the Company. These accounts have been frozen by authorities in the Chinese legal system (the Frozen Accounts) in
a case involving alleged illegal activities in China by one or more persons claiming to be officers in the Company. The Chinese
legal authorities asserted that these activities gave them the right to freeze the accounts. Although the Company believes
that the funds in the Frozen Accounts were improperly frozen and that ultimately the funds in the Frozen Accounts will be made
available to the Company, under the current factual situation, there is a material uncertainty as to both if and when the Frozen
Accounts will be recovered by the Company. Accordingly, the Board of Directors agreed to recognize the impairment in 2014. The
Company does not believe this impairment charge that will result in future cash expenditures. According
to the Official Indictment number 2014-133 issued to Mr. Charlie Leung by the District Attorneys office of ZhuShan County,
HuBei Province on November 10, 2014, the district attorney stated that E-World USA Holding, Inc. had not obtained a direct sales
license in the PRC. According to the Indictment, Mr. Wang sent Mr. Leung to China as Senior VP of China operations to develop
business. Mr. Leung developed a program to award bonuses to members for 1. Achieving sales targets, and 2. Developing new members.
This was considered by China Regulatory Authorities to be pyramid sale activities in China which did not comply with what was
asserted to be applicable China Law. As a result of the indictment, in May 2014, E-World discontinued the DSA sales model in China
and elsewhere and now sells only through its website. The indictment was issued and mentioned that Mr. Wang will be treated in
a separate case. As of the date of this report, the Company is not aware of a separate case having been filed against Mr. Wang.
The balance in the Frozen Accounts totaled of RMB 22,848,737, or $3,643,000, all of which was impaired.</t>
  </si>
  <si>
    <t>7. Inventory</t>
  </si>
  <si>
    <t>Inventories
consist of finished goods available for resale and can be categorized as:
Dec.
31, 2014 Dec.
31, 2013
Nutrition
supplements $ 322,701 $ 127,929
Skin-care
products 28,879 156,179
Less:
inventory reserve (122,623 ) (66,716 )
Inventories,
net $ 228,957 $ 217,392 During
2014, the Company recorded valuation allowance of $55,907 due to slow inventory movement and upcoming product expiration dates,
and during 2013, recorded a recovery of prior allowance totaling ($165,008). As of December 31, 2014 and 2013, inventory reserves
totaled $122,623 and $66,716.</t>
  </si>
  <si>
    <t>Property and Equipment</t>
  </si>
  <si>
    <t>8. Property and Equipment</t>
  </si>
  <si>
    <t>Property
and equipment consist of following at December 31, 2014 and 2013:
2014 2013
Computer
equipment and software $ 114,953 $ 109,067
Furniture
and fixture 26,686 26,686
Automobiles 179,677 179,677
Leasehold
improvement 40,053 39,569
361,369 354,999
Accumulated
depreciation (221,096 ) (180,651 )
Property
and equipment, net $ 140,273 $ 174,348 Depreciation
expense totaled $39,961 and $48,745 in 2014 and 2013, respectively.</t>
  </si>
  <si>
    <t>Debt</t>
  </si>
  <si>
    <t>9. Debt</t>
  </si>
  <si>
    <t>Long
term loan In
June 2012 the Company purchased a new vehicle by trading in the old vehicle with a loan on the purchase. The vehicle was purchased
for $179,678. The loan amount was $141,677, with interest of 4.84% to be repaid over 60 even payments of $2,663. During 2014 and
2013, the Company paid $27,594 and $26,293 for the loan, respectively. Future maturities of long term debt are as follows:
2015 $ 28,961
2016 30,394
2017 15,757
2018 -
Total 75,112
Current
portion of long term debt (28,961 )
Long
term debt $ 46,151 In
December 2015, the Company paid off this debt with proceeds from a new loan balance of $51,263 with annual interest rate of 2.99%
to be repaid over 48 months. Promissory
note On
October 24, 2014, the Company entered into a Share Purchase Agreement to purchase the outstanding shares in Prime Nutrisource
Inc., Nugale Pharmaceutical Inc., and Prime Nutrisource Inc. (New Jersey) which included a CAD$22.78 million (approximately $20.2
million) promissory note. This
short term debt bears no interest and matures upon the earlier of (a) the effective date of a registration statement filed with
the Securities and Exchange Commission in connection the completion by the Company of a $30,000,000 debt or equity offering or
(b) March 31, 2015. The Company recorded $1,772,633 as a discount on the note. The discount is amortized over the life of the
promissory note. The
Company amortized $689,357 of the discount for the year ended December 31, 2014. As of December 31, 2014, promissory note amounted
to $19,118,028, net of discount of $1,083,276. In
April 2015, the Company terminated its purchase of Prime, and the promissory note was cancelled. See Note 2 and Note 13.</t>
  </si>
  <si>
    <t>Income Taxes</t>
  </si>
  <si>
    <t>10. Income Taxes</t>
  </si>
  <si>
    <t>For
the year ended December 31, 2014, current income tax expense attributable to continuing operations amounted to $375. The following
table reconciles the U.S. statutory rates to the Companys effective tax rate for the year ended December 31, 2014:
December
31, 2014
Federal
statutory rate 34.0 %
State
statutory rate 8.8 %
Valuation
allowance (40.0 )%
Permanent
difference (3.0 )%
Effective
tax rate (0.2 )% The
Company uses the liability method, where deferred tax assets and liabilities are determined based on the expected future tax consequences
of temporary differences between the carrying amounts of assets and liabilities for financial and income tax reporting purposes.
The cumulative net operating loss carryforward that may be applied against future taxable income is approximately $5,900,000 for
Federal and $4,935,000 for California as of December 31, 2014, and will expire in the years 2030 to 2033. The accumulated net
operating loss carry forward is approximately $4,172,000 as of December 31, 2013, and will expire in the years 2030 - 2032. During
2014, the Company incurred a net loss. As deferred tax assets may not be fully realizable due to potential recurring losses, Management
has provided 100% valuation allowance for the deferred tax assets. As
of December 31, 2014 and 2013, the valuation allowance was approximately $2,294,000 and $1,418,000, respectively. The
movement of deferred tax assets is as follows:
December
31, 2014
Deferred
tax asset, beginning balance $ -
Addition
(deduction) from net operating loss carry-forward - federal 310,129
Addition
(deduction) from net operating loss carry-forward - state 52,290
Addition
(deduction) from temporary difference - federal 87,084
Addition
(deduction) from temporary difference - state 15,040
Addition
(deduction) in valuation allowance (464,543 )
Deferred
tax asset, ending balance $ - As of December 31, 2014, federal
tax returns filed for 2011, 2012, and 2013 remain subject to examination by the taxing authorities. As of December 31, 2014, California
tax returns filed for 2010, 2011, 2012, and 2013 remain subject to examination by the taxing authorities</t>
  </si>
  <si>
    <t>Related Party Transactions</t>
  </si>
  <si>
    <t>11. Related Party Transactions</t>
  </si>
  <si>
    <t>Due
to shareholder From
time to time, Mr. Dinghua, Wang, the CEO of the Company advances monies to, as well as borrows money from, the Company. Such business
transactions are recorded as due to or from shareholder. During 2014 and 2013, advances totaled $2,618,111 and $334,123, respectively
and payment to shareholder totaled $639,800 and $240,400 respectively. As of December 31, 2014 and 2013, the balance due to shareholder
amounted to $2,147,149 and $168,838, respectively. This balance does not bear interest, is unsecured and is due on demand. Advances
from related parties Prior
to 2014, the Company borrowed money from certain related parties to fund operations. The related parties consist of CEO's immediate
family members and relatives. During 2014 and 2013, advances amounted to $0 and $90,000. During 2014 and 2013, repayments amounted
to $0 and $297,570, respectively. These advances do not bear interest, are unsecured and are due on demand. As of December
31, 2014 and 2013, the Company owed $298,562 and $298,562 to these related parties.</t>
  </si>
  <si>
    <t>Commitments</t>
  </si>
  <si>
    <t>12. Commitments</t>
  </si>
  <si>
    <t>Operating
lease The
Company rents office and warehouse spaces for its main corporate office on month to month basis without future commitment. One
of the warehouse space that the Company rented was ended in March 2015. The Company incurred rent expense of $161,218 and
$179,742 for 2014 and 2013, respectively.</t>
  </si>
  <si>
    <t>Subsequent event</t>
  </si>
  <si>
    <t>13. Subsequent event</t>
  </si>
  <si>
    <t xml:space="preserve">On
April 21, 2015, the Company terminated its purchase of Prime because it was unable to complete the offering contemplated in the
Share Exchange Agreement and therefore, was unable to repay the $ 20,201,304 promissory note. The Company entered into a Termination
and Release Agreement with each of the former owners of the Prime: Guo Yin Xie, Jian Long, Hong Shu Zhu, 2434689 Ontario Inc.,
2434691 Ontario Inc., and 2434694 Ontario Inc. The effective date of the termination for US GAAP purposes under ASC 810-10-40
was April 21, 2015. As such, all assets acquired and liabilities assumed have been presented as assets and liabilities held for
sale in the December 31, 2014 financial statement. Upon termination of the agreement:
· The
Company received CAD$1,500,000 of the CAD$2,000,000 cash portion of the purchase (approximately $1,247,920);
· The
CAD$22,780,000 (approximately $20,201,304) promissory note was cancelled;
· The
25,000,000 shares of Common Stock were returned back to the Company, and the 25% contingent option was cancelled. </t>
  </si>
  <si>
    <t>Summary of Significant Accounting Policies (Policies)</t>
  </si>
  <si>
    <t>Summary Of Significant Accounting Policies Policies</t>
  </si>
  <si>
    <t>Basis of Presentation</t>
  </si>
  <si>
    <t>These
financial statements have been presented by the Company in accordance with accounting principles generally accepted in the United
States and are expressed in U.S. dollars and include the accounts of E-World USA Holding, Inc. and its subsidiaries, E-World Canada
Holding, Inc., Prime Nutrisource Inc., Nugale Pharmaceutical Inc. and Prime Nutrisource Inc. (New Jersey).</t>
  </si>
  <si>
    <t>Principles of consolidation</t>
  </si>
  <si>
    <t>The
accompanying consolidated financial statements include the financial statements of E-World USA Holding, Inc. and its subsidiaries. Subsidiaries
are those entities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All
significant inter-company transactions and balances have been eliminated upon consolidation.</t>
  </si>
  <si>
    <t>Foreign Currency</t>
  </si>
  <si>
    <t>The
reporting currency of the Company is the U.S. dollar. The Companys subsidiaries in Canada use the local currency, Canadian
Dollars (CAD$), as their functional currency. Assets and liabilities are translated at the unified exchange rate
as quoted by the Bank of New York at the end of the period. The statement of operations accounts are translated at the average
translation rates and the equity accounts are translated at historical rates. Translation adjustments resulting from this process
are included in accumulated other comprehensive income in the statement of change in deficit. Transaction gains and losses that
arise from exchange rate fluctuations on transactions denominated in a currency other than the functional currency are included
in the results of operations as incurred. The
assets and liabilities of the Companys subsidiaries in Canada, with the exception of equity at December 31, 2014 were translated
at 0.86 CAD$ to 1.00 USD$. The equity accounts were stated at their historical rate. The average translation rate applied to statement
of operations accounts for the year ended 2014 was 0.88 CAD$. Cash flows are also translated at average translation rates for
the periods, therefore, amounts reported on the statement of cash flows will not necessarily agree with changes in the corresponding
balances on the consolidated balance sheet</t>
  </si>
  <si>
    <t>Use of Estimates</t>
  </si>
  <si>
    <t>The
preparation of financial statements in conformity with accounting principles generally accepted in the United States requires
management to make estimates and assumptions that affect the amounts reported in the financial statements and accompanying notes.
Significant accounting estimates reflected in the Companys consolidated financial statements include fair value of assets
and liabilities acquired in a business combination, the useful lives of property and equipment, and collectability of receivables.
Actual results could differ from those estimates.</t>
  </si>
  <si>
    <t>The
Company considers all highly liquid investments purchased with a maturity of three months or less to be cash equivalents. Cash
and cash equivalents are comprised primarily of money market accounts and foreign and domestic bank accounts. To reduce its credit
risk, the Company monitors the credit standing of the financial institutions that hold the Companys cash and cash equivalents.</t>
  </si>
  <si>
    <t>Accounts Receivable</t>
  </si>
  <si>
    <t xml:space="preserve">Trade
accounts receivable are periodically evaluated for collectability based on credit history with customers and their current financial
condition. Bad debt expense or write-offs of receivables are determined on the basis of loss experience, known and inherent risks
in the receivable portfolio and current economic conditions. During the year ended December 31, 2014, the Company evaluated collectability
of the receivables and wrote-off $74,259. There were no write-offs during the year ended December 31, 2013. The accounts receivable
balance and allowance for doubtful accounts are as follows:
2014 2013
Accounts
receivable $ 2,406 $ 29,221
Allowance
for doubtful accounts - -
Accounts
receivable, net $ 2,406 $ 29,221 </t>
  </si>
  <si>
    <t>Inventories
are valued at the lower of cost (determined on a first-in, first-out basis) or market. Inventory consists of high tech nutritional
and skin-care products. Management reviews inventory on hand for estimated obsolescence or unmarketable items, as compared to
future demand requirements and the shelf life of the various products. Based on the review, the Company records inventory write-downs
when costs exceed expected net realizable value. The inventories shelf lives are approximately 3 years.</t>
  </si>
  <si>
    <t>Property
and equipment are stated at cost, net of accumulated depreciation and amortization. Upon disposition, the cost and related accumulated
depreciation or amortization is removed from the books, and any resulting gain or loss is included in operations. The Company
provides for depreciation and amortization using straight-line methods over the estimated useful lives of various classes as follow:
Computer
and software 3 to
5 years
Furniture and fixtures 5 to 10 years
Vehicles 5 to 7 years
Leasehold improvement over expected lease
term Repair
and maintenance is charged to operations when incurred while betterments and renewals are capitalized.</t>
  </si>
  <si>
    <t>Impairment of Long-Lived Assets</t>
  </si>
  <si>
    <t>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s an impairment loss when estimated
discounted future cash flows expected to result from the use of the asset plus net proceeds expected from disposition of the asset,
if any, are less than the carrying value of the asset. When the Company identifies an impairment, the Company reduces the carrying
amount of the asset to its estimated fair value based on a discounted cash flows approach or, when available and appropriate,
to comparable market values. As of December 31, 2014 and 2013, no impairment of long-lived assets was recognized.</t>
  </si>
  <si>
    <t>Fair Value of Financial Instruments</t>
  </si>
  <si>
    <t xml:space="preserve">ASC
825 requires that the Company discloses estimated fair values of financial instruments. The Company believes the carrying value
of short-term debt is a reasonable estimate of fair value due to rates being currently offered. As
defined in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less observable from objective sources. These inputs may be used with
internally developed methodologies that result in managements best estimate of fair value. The
following table sets forth by level within the fair value hierarchy the Companys financial assets and liabilities that
were accounted for at fair value as of December 31, 2014:
Recurring
Fair Value Measures Level
1 Level
2 Level
3 Total
December
31, 2014
Rescission
Liability  Type A Warrants -- -- $ 7,165,413 $ 7,165,413
Rescission
Liability  Type B Warrants -- -- $ 249,111 $ 249,111
Total -- -- $ 7,414,524 7,414,524
Recurring
Fair Value Measures Level
1 Level
2 Level
3 Total
December
31, 2013
Rescission
Liability  Type A Warrants -- -- $ 7,167,663 $ 7,167,663
Rescission
Liability  Type B Warrants -- -- $ 249,111 $ 249,111
Total -- -- $ 7,416,774 7,416,774 The
following is a reconciliation of the beginning and ending balance of the assets and liabilities measured at fair value on a recurring
basis in operations disposed for the years ended December 31, 2014 and 2013:
December
31, 2014 December
31, 2013
Beginning
balance $ 7,416,774 $ 7,416,774
Refund
to warrant A holder (2,250 ) -
Ending
balance $ 7,414,524 $ 7,416,774 </t>
  </si>
  <si>
    <t>Revenue Recognition</t>
  </si>
  <si>
    <t>The
Company recognizes revenue when a formal arrangement exists, the price is fixed or determinable, the delivery is completed, no
other significant obligations of the Company exist and collectability is reasonably assured. The Company generally receives the
net sales price in cash or through credit card payments when products are ordered. When the Company has sales events whereby the
sales are non-returnable or non-refundable, the revenue is recognized when products are shipped. Advance payments from customers
are deferred and revenue is recognized when products are shipped. Deferred revenue for customer deposits as of December 31, 2014
and 2013 was $1,617,369 and $4,809,559 respectively. Our
service revenue includes shipping and handling fees. Shipping and handling fee revenue is recognized when products have been delivered.
Member fees are charged for members' on-line account set up, assistance and education on our products. Member fees are deferred
and recognized on a straight-line basis over an estimate average membership life of 3 years, which is based on historical membership
experience. The Company has dropped the requirement for member fee since September of 2011. Deferred revenue for member fees as
of December 31, 2014 and 2013 was $0 and $1,052, respectively. We
account for rebates to customers as a reduction of revenue in accordance with ASC 605-50-45. We record rebates against revenue
upon completion of a sales order when funds are received, which is when we become liable to the customer for the entire rebate
amount. Rebates of $0 and $32,000 were recorded during 2014 and 2013, respectively. Product
returns are allowed for unopened products purchased under regular sales terms within 60 days. Allowances for product returns are
provided at the time the sale is recorded using historic return rates for each country and the relevant return pattern. Historically
the Company has a nearly zero return rate. Hence, the allowance as of December 31, 2014 and 2013 is estimated at $0. In
addition to the Companys 60-day return policy, the Company, at its discretion, may accept a customers application
for a buy-back of products previously sold within one year at 90% of the original product costs, less commissions and shipping
costs. The Company implemented its buy-back policy on January 1, 2012. To date, the Company has not received any buy-back applications.
As a result, no allowance for buy-backs has been recorded as of December 31, 2014 and 2013. The
majority of the Companys revenues are generated from China. Revenues generated from other countries or within the United
States are immaterial to our consolidated financial statements. While all products are priced in US currency, the Company accepts
payments in Hong Kong dollars and Chinese RMB.</t>
  </si>
  <si>
    <t>Shipping and Handling Expenses</t>
  </si>
  <si>
    <t>Shipping
and handling costs paid by the Company are included in selling expenses, and totaled $137,857 and $153,019 for 2014 and 2013,
respectively.</t>
  </si>
  <si>
    <t>Bonus Expense</t>
  </si>
  <si>
    <t>Prior
to June 1, 2014, the Company offered a network membership to individuals interested in selling E-World products. Members could
earn bonuses, similar to commissions, based on retail sales volume of certain other downline members referred by the member. Bonus
expenses were accrued in the period in which the member met the qualifications to receive the related benefits. Bonuses were redeemed
by members in cash, either by withdrawal or by applying their cash balance against future product purchases. As bonus expenses
result in cash payments to our customers, we net these expenses with revenue in accordance with ASC 605-50-45-2. Bonus expenses
netted with revenue for the years ended December 31, 2014 and 2013 were $2,570,276 and $5,649,945, respectively. In June 2014,
the Company ceased utilizing its membership network to sell its products.</t>
  </si>
  <si>
    <t>Operating Leases</t>
  </si>
  <si>
    <t>The
Company leases all of its properties under operating leases. Lease agreements generally include rent holidays and tenant improvement
allowances. The Company records tenant improvement allowances and rent holidays as deferred rent liabilities and amortizes the
deferred rent over the term of the lease. There were no deferred rent liabilities.</t>
  </si>
  <si>
    <t xml:space="preserve">The
Company utilizes ASC 740,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
  </si>
  <si>
    <t>Basic and Diluted Earnings Per Share</t>
  </si>
  <si>
    <t>Accounting
principles generally accepted in the United States regarding earnings per share (EPS) require presentation of basic
and diluted earnings (loss) per share in conjunction with the disclosure of the methodology used in computing such earnings (loss)
per share. Basic
earnings (loss) per share are computed by dividing income available to common stockholders by the weighted average of common shares
outstanding during the period. Diluted earnings (loss) per share takes into account the potential dilution that could occur if
securities or other contracts to issue common stock were exercised and converted into common stock. For
year ended December 31, 2014, contingent shares did not have a dilutive effect on loss per share as the Company had incurred a
loss for the year ended December 31, 2014. For year ended December 31, 2013, the potential dilutive effect on earnings per share
reflected Type A and Type B Warrants in total shares of 25,787,796. Diluted earnings per share was $0.01, compared to $0.02 basic
earnings per share.</t>
  </si>
  <si>
    <t>Concentration of Credit Risk</t>
  </si>
  <si>
    <t>Financial
instruments that potentially subject the Company to concentrations of credit risk are cash, accounts receivable and other receivables
arising from its normal business activities. The Company maintains balances at financial institutions which, from time to time,
may exceed Federal Deposit Insurance Corporation (FDIC) insured limits for the banks located in the United States, may exceed
Canada Deposit Insurance Corporation (CDIC) insured limits for the banks located in Canada or may exceed Hong Kong Deposit Protection
Board (HKDPB) insured limits for the banks located in Hong Kong. Balances at financial institutions or state-owned banks within
the PRC are not covered by insurance. At December 31, 2014, the bank balance of the Company consisted of $312,054 in the
United States and $2,895 in Hong Kong, and these balance are all insured by FDIC or HKDPB. At December 31, 2013, the bank
balance of the Company consisted of $1,996 denominated in Canada, $1,125 in Hong Kong, and $2,740,725 in the PRC. The
Company requires pre-payments for its sales, which eliminates the exposure to credit risks arising from its customers. No
customer accounted for more than 10% of our sales during 2014 and 2013. During
2014, two suppliers accounted for approximately 74% of product purchases, and during 2013, two suppliers accounted for approximately
88% of product purchases.</t>
  </si>
  <si>
    <t>Contingencies</t>
  </si>
  <si>
    <t>The
Company may have inadvertently issued Type A Warrants and Type B Warrants to U.S. citizens or residents in violation of federal
securities laws and may be subject to sanctions for such violations. Further, the exchange of the warrants for common shares may
also have been in violation of Section 5 of the Securities Act of 1933. Thus, risk exists that former warrant holders may bring
legal action against the Company, its officers and directors for securities law violations. At this time, the Company determined
it is reasonably possible that a loss may have been incurred as a result of these issuances. The Company has recorded a liability
equal to the amount it expects to pay to redeem the warrants. See Note 5.</t>
  </si>
  <si>
    <t>Related Parties</t>
  </si>
  <si>
    <t>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New Accounting Pronouncements</t>
  </si>
  <si>
    <t>In
April 2014, the Financial Accounting Standards Board (FASB) issued Accounting Standards Update (ASU) No. 2014-08,
Presentation of Financial Statements (ASC 205) and Property, Plant, and Equipment (ASC 360): Reporting Discontinued Operations
and Disclosures of Disposals of Components of an Entity. Under the new guidance, only disposals representing a strategic shift
in operations should be presented as discontinued operations. The new guidance also requires disclosure of the pre-tax income
attributable to a disposal of a significant part of an organization that does not qualify for discontinued operations reporting.
The amendments in the ASU are effective in the first quarter of 2015 for public organizations with calendar year ends. Early adoption
is permitted. The adoption of this guidance did not have a significant impact on the Companys financial position and results
of operations. In
May 2014, the FASB issued ASU No. 2014-09, Revenue from Contracts with Customers: ASC 606. This Update affects any entity that
either enters into contracts with customers to transfer goods or services or enters into contracts for the transfer of nonfinancial
assets, unless those contracts are within the scope of other standards. The guidance in this Update supersedes the revenue recognition
requirements in ASC 605, Revenue Recognition and most industry-specific guidance. The core principle of the guidance is that an
entity should recognize revenue to illustrate the transfer of promised goods or services to customers in an amount that reflects
the consideration to which the entity expects to be entitled in exchange for those goods or services. The new guidance also includes
a cohesive set of disclosure requirements that will provide users of financial statements with comprehensive information about
the nature, amount, timing, and uncertainty of revenue and cash flows arising from a reporting organizations contracts
with customers. This ASU is effective retrospectively for fiscal years, and interim periods within those years beginning after
December 15, 2016 for public companies and 2017 for non-public entities. Management is evaluating the effect, if any, on the Companys
financial position and results of operations. In
June 2014, the FASB issued Accounting Standards Update (ASU) No. 2014-12 Compensation  Stock Compensation (Topic 718),
Accounting for Share-Based Payments When the Terms of an Award Provide That a Performance Target Could Be Achieved after the Requisite
Service Period. The amendments stipulate that a performance target in a share-based payment that affects vesting and that could
be achieved after the requisite service period should be accounted for as a performance condition under Accounting Standards Codification
(ASC) 718, Compensation  Stock Compensation. As a result, the target is not reflected in the estimation of the awards
grant date fair value. Compensation cost should be recognized over the required service period, if it is probable that the performance
condition would be achieved. The amendments in this Accounting Standards Update are effective for annual periods beginning after
December 15, 2015 and interim periods within those annual periods. Early adoption is permitted. The Company does not expect the
adoption of ASU 2014-12 to have a material impact on the Companys condensed consolidated financial statements. In
November 2014, the FASB issued ASU No. 2014-17, Business Combinations (ASC 805): Pushdown Accounting (a consensus of the FASB
Emerging Issues Task Force. The amendments in this update provide an acquired entity with an option to apply pushdown accounting
in its separate financial statements upon occurrence of an event in which an acquirer obtains control of the acquired entity.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The amendments in this ASU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s. The adoption of ASU 2014-17 did not have a material impact on the Companys consolidated
financial statements. In
January 2015, the FASB issued ASU No. 2015-01, Income StatementExtraordinary and Unusual Items (Subtopic 225-20): Simplifying
Income Statement Presentation by Eliminating the Concept of Extraordinary Items. This Update is issued as part of its initiative
to reduce complexity in accounting standards (the Simplification Initiative). The objective of the Simplification Initiative is
to identify, evaluate, and improve areas of generally accepted accounting principles (GAAP) for which cost and complexity can
be reduced while maintaining or improving the usefulness of the information provided to the users of financial statements. This
Update eliminates from GAAP the concept of extraordinary items.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Company does not expect the adoption
of ASU 2015-01 to have a material impact on the Companys consolidated financial statements. In
April 2015, the FASB issued authoritative guidance on accounting for Interest-Imputation of Interest (Subtopic 835-30); Simplifying
the Presentation of Debt Issuance Costs (ASU 2015-03). This update requires that debt issuance cost related to a
recognized debt liability be presented in the balance sheet as a direct deduction from the carrying amount of the debt liability,
consistent with debt discounts, without changing existing recognition and measurement guidance for debt issuance costs. The new
guidance is required to be applied on a retrospective basis and to be accounted for as a change in an accounting principle. The
amendments in this update are effective for financial statements issued for fiscal years beginning after December 15, 2015 and
interim periods within those fiscal years and early adoption of the amendments in this update is permitted. The Company does not
expect the adoption of ASU 2015-03 to have a material impact on the Companys consolidated financial statements. In
July 2015, the FASB issued ASU No. 2015-11, an amendment to ASC 330 for simplifying the measurement of inventory. The update requires
that inventory be measured at the lower of cost and net realizable value where net realizable value is the estimated selling price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AS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a material impact on the Companys consolidated financial statements. In
August 2015, the FASB issued ASU 2015-14, Revenue from Contracts with Customers, to defer the effective date of ASU 2014-09 for
all entities by one year. Public business entities, certain not-for-profit entities, and certain employee benefit plans should
apply the guidance in ASU 2014-09 to annual reporting periods beginning after December 15, 2017, including interim reporting periods
within that reporting period. Earlier application is permitted only as of annual reporting periods beginning after December 15,
2016, including interim reporting periods within that reporting period. The Company does not expect the adoption of ASU 2015-11
to have a material impact on the Companys consolidated financial statements. In
February 2016, the FASB issued ASU 2016-02 Amendments to the ASC 842 Leases. This update requires lessee to recognize the assets
and liability (the lease liability) arising from operating leases on the balance sheet for the lease term. When measuring assets
and liabilities arising from a lease, a lessee (and a lessor) should include payments to be made in optional periods only if the
lessee is reasonably certain to exercise an option to extend the lease or not to exercise an option to terminate the lease. Within
a twelve months or less lease term, a lessee is permitted to make an accounting policy election not to recognize lease assets
and liabilities. If a lessee makes this election, it should recognize lease expense on a straight-line basis over the lease term.
In transition, this update will be effective for public entities for fiscal years beginning after December 15, 2018, including
interim periods within those fiscal years. The Company does not expect the adoption of ASU 2015-11 to have a material impact
on the Companys consolidated financial statements. In
March 2016, the FASB issued ASU 2016-07 Investments-Equity and Joint Ventures (Topic 323): Simplifying the Transition to the Equity
Method of Accounting. The objective is to simplify investors accounting for equity method investments as a result of an
increase in ownership level or degree of influence over the investee from prior period and requires prospective application of
equity method accounting from the date when an equity investment qualifies for equity method of accounting. The amendments in
this Update are effective for all entities for fiscal years, and interim periods within those fiscal years, beginning after December
15, 2016. The amendments should be applied prospectively upon their effective date to increases in the level of ownership interest
or degree of influence that result in the adoption of the equity method. Earlier application is permitted. The Company does not
expect the adoption of ASU 2016-07 to have a material impact on the Companys consolidated financial statements. In
March 2016, 2016-08Revenue from Contracts with Customers (ASC 606): Principal versus Agent Considerations (Reporting Revenue
Gross versus Net). The object is to reduce the potential for diversity in practice arising from inconsistent application of the
principal versus agent guidance and to reduce the cost and complexity of applying Topic 606 both at transition and on an ongoing
basis.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of Update 2014-09. Accounting Standards Update No. 2015-14, Revenue from
Contracts with Customers (ASC 606): Deferral of the Effective Date, defers the effective date of Update 2014-09 by one year. The
Company does not expect the adoption of ASU 2015-11 to have a material impact on the Companys consolidated financial statements. In
March 2016, the FASB issued ASU 2016-09, Compensation  Stock Compensation (ASC 718): Improvements to Employee Share-Based
Payment Accounting. The objective is to identity, evaluate, and improve areas of generally accepted accounting principles (GAAP)
for which cost and complexity can be reduced while maintain or improving the usefulness of the information provided to users of
financial statements. The areas for simplification include the income tax consequences, classification of awards as either equity
or liabilities, and classification on the statement of cash flows. Some of the areas apply only to nonpublic entities. For public
business entities, the ASU is effective for annual periods beginning after December 15, 2016, and interim periods within those
annual periods. For all other entities, the ASU is effective for annual periods beginning after December 15, 2017, and interim
periods within annual periods beginning after December 15, 2018. Early adoption is permitted for any entity in any interim or
annual period. If an entity early adopts the amendments in an interim period, any adjustments should be reflected as of the beginning
of the fiscal year that includes that interim period. An entity that elects early adoption must adopt all of the amendments in
the same period. The Company does not expect the adoption of ASU 2016-09 to have a material impact on the Companys consolidated
financial statements. In
April 2016, the FASB issued ASU 2016-10, Revenue from Contracts with Customers (ASC 606): Identifying Performance Obligations
and Licensing. The objective is to clarify the two aspects of Topic 606: identifying performance obligations and the licensing
implementation guidance, while retaining the related principles for these areas. The ASU affects the guidance in ASU 2014-09,
Revenue from Contracts with Customers (ASC 606), which is not yet effective. The effective date and transition requirements for
this ASU are the same as the effective date and transition requirements in ASC 606 (and any other Topic amended by ASU 2014-09).
ASU 2015-14, Revenue from Contracts with Customers (ASC 606): Deferral of the Effective Date, defers the effective date of ASU
2014-09 by one year. The Company does not expect the adoption of ASU 2015-11 to have a material impact on the Companys
consolidated financial statements. In
May 2016, the FASB issued ASU 2016-12, Revenue from Contracts with Customers (ASC 606): Narrow-Scope Improvements and Practical
Expedients. The object is to address certain issues identified by the FASB-IASB Joint Transition Resource Group for Revenue Recognition.
The amendments in this Update affect the guidance in Accounting Standards Update 2014-09, Revenue from Contracts with Customers
(ASC 606), which is not yet effective. The effective date and transition requirements for the amendments in this Update are the
same as the effective date and transition requirements for ASC 606 (and any other Topic amended by Update 2014-09). Accounting
Standards Update 2015-14, Revenue from Contracts with Customers (ASC 606): Deferral of the Effective Date, defers the effective
date of Update 2014-09 by one year. The Company does not expect the adoption of ASU 2015-11 to have material impact on the Companys
consolidated financial statements.</t>
  </si>
  <si>
    <t>Discontinued Operations (Tables)</t>
  </si>
  <si>
    <t>Discontinued Operations Tables</t>
  </si>
  <si>
    <t xml:space="preserve">Reconciliation
of the carrying amounts of major classes of assets and liabilities of discontinued operations classified as held for sale in the
consolidated balance sheet is as follows:
December
31,
2014
Carrying
amounts of major classes of assets included as part of discontinued operations:
CURRENT
ASSETS:
Cash
$ 1,059,501
Accounts
receivable, net 2,171,790
Inventories
2,096,735
Prepaid
expenses 22,881
Total
current assets held for sale 5,350,907
OTHER
ASSETS:
Property
and equipment, net 3,833,530
Intangible
assets, net 14,439,786
Goodwill
3,855,341
Total
other assets held for sale 22,128,657
Total
assets of the disposal group classified as held for sale $ 27,479,564
Carrying
amounts of major classes of liabilities included as part of discontinued operations:
CURRENT
LIABILITIES:
Accounts
payable and accrued expenses $ 1,108,720
Taxes
payable 1,436,829
Deferred
revenue 31,238
Advance
from related parties 666,654
Total
current liabilities held for sale 3,243,441
NON-CURRENT
LIABILITIES HELD FOR SALE:
Long-term
debt 611,506
Total
non-current liabilities held for sale 611,506
Total
liabilities of the disposal group classified as held for sale $ 3,854,947 Reconciliation
of the amounts of major classes of income and losses from discontinued operations in the consolidated statements of operations
and comprehensive income (loss) is as follows:
Discontinued
operations: Year
Ended December
31, 2014
Sales $ 3,271,548
Cost
of sales (1,809,355 )
Gross
profit 1,462,193
Selling
expense (65,856 )
Depreciation
and amortization expenses (234,690 )
General
and administrative expenses (447,094 )
Other
expense (47,631 )
Income
from operations before income taxes 666,922
Provision
for income tax (194,871 )
Net
income $ 472,051 The
following table summarizes the fair value of the identifiable assets acquired and liabilities assumed on the acquisition date
October 20, 2014, which represents the net purchase price allocation of Prime based on valuation performed by an independent appraisal
firm engaged by the Company:
Fair
Value
Other
current assets $ 5,144,971
Plant
and equipment, net 3,953,950
Intangible
asset:
Brand/trade
name 4,379,698
Non-competing
agreement 2,038,386
License,
agency and distribution agreements 380,433
Customer
relationship 8,274,574
Website
and Domain Name 39,906
Goodwill 3,855,341
Total
asset 28,067,259
Total
liabilities (4,315,526 )
Net
assets acquired $ 23,751,733 The
following table represents total consideration paid for the acquisition of Prime:
Cash
paid $ 1,759,198
Short
term debt, net of discount 18,428,671
Fair
value of 25,000,000 exchangeable shares of the Company 3,117,311
Fair
value of the contingent share consideration for an aggregate of 25% of the issued and outstanding shares of common stock of
the Company immediately following the completion of the Offering 481,938
Total
consideration 23,787,118
Less:
cash and cash equivalents of Prime as of October 20, 2014 (35,385 )
Net
assets acquired $ 23,751,733 The
Company valued the 25,000,000 shares issued to acquire Prime using the following assumptions:
Range
Equity
value of E-World USA (on a consolidated basis) $ 30,939,459 to 33,271,909 (1 )
Ownership
interest 14.9 % (2 )
Pro-rata
value of ownership interest $ 4,608,777 to 4,956,222
less:
Discount for lack of control and marketability $ (1,843,511)
to (1,486,867) (3 )
Fair
value of ownership interest USD $ 3,117,311 The
Company valued the option to obtain 25% ownership of E-World using the following assumptions in a Binomial Tree model:
Range
Number
of Nodes 10.00
Maturity
of an option 0.44
Risk-free
rate 0.91 %
Volatility
of the Stock 42.3 %
Current
estimated price of the stock $ 33.90 to 36.30
Striking
price of the option $ 30.00
Calculated
value of 25% pro-rata option (contingent shares to be issued) $ 481,938 </t>
  </si>
  <si>
    <t>Summary of Significant Accounting Policies (Tables)</t>
  </si>
  <si>
    <t>Summary Of Significant Accounting Policies Tables</t>
  </si>
  <si>
    <t>Accounts receivable balance and allowance for doubtful accounts</t>
  </si>
  <si>
    <t xml:space="preserve">The
accounts receivable balance and allowance for doubtful accounts are as follows:
2014 2013
Accounts
receivable $ 2,406 $ 29,221
Allowance
for doubtful accounts - -
Accounts
receivable, net $ 2,406 $ 29,221 </t>
  </si>
  <si>
    <t>Property and Equipment useful lives</t>
  </si>
  <si>
    <t>Computer
and software 3 to
5 years
Furniture and fixtures 5 to 10 years
Vehicles 5 to 7 years
Leasehold improvement over expected lease
term</t>
  </si>
  <si>
    <t>Financial assets and liabilities that were accounted for at fair value</t>
  </si>
  <si>
    <t xml:space="preserve">Recurring
Fair Value Measures Level
1 Level
2 Level
3 Total
December
31, 2014
Rescission
Liability  Type A Warrants -- -- $ 7,165,413 $ 7,165,413
Rescission
Liability  Type B Warrants -- -- $ 249,111 $ 249,111
Total -- -- $ 7,414,524 7,414,524
Recurring
Fair Value Measures Level
1 Level
2 Level
3 Total
December
31, 2013
Rescission
Liability  Type A Warrants -- -- $ 7,167,663 $ 7,167,663
Rescission
Liability  Type B Warrants -- -- $ 249,111 $ 249,111
Total -- -- $ 7,416,774 7,416,774 </t>
  </si>
  <si>
    <t>Fair value on a recurring basis</t>
  </si>
  <si>
    <t xml:space="preserve">December
31, 2014 December
31, 2013
Beginning
balance $ 7,416,774 $ 7,416,774
Refund
to warrant A holder (2,250 ) -
Ending
balance $ 7,414,524 $ 7,416,774 </t>
  </si>
  <si>
    <t>Inventory (Tables)</t>
  </si>
  <si>
    <t>Inventory Tables</t>
  </si>
  <si>
    <t xml:space="preserve">Dec.
31, 2014 Dec.
31, 2013
Nutrition
supplements $ 322,701 $ 127,929
Skin-care
products 28,879 156,179
Less:
inventory reserve (122,623 ) (66,716 )
Inventories,
net $ 228,957 $ 217,392 </t>
  </si>
  <si>
    <t>Property and Equipment (Tables)</t>
  </si>
  <si>
    <t>Property And Equipment Tables</t>
  </si>
  <si>
    <t xml:space="preserve">2014 2013
Computer
equipment and software $ 114,953 $ 109,067
Furniture
and fixture 26,686 26,686
Automobiles 179,677 179,677
Leasehold
improvement 40,053 39,569
361,369 354,999
Accumulated
depreciation (221,096 ) (180,651 )
Property
and equipment, net $ 140,273 $ 174,348 </t>
  </si>
  <si>
    <t>Debt (Tables)</t>
  </si>
  <si>
    <t>Debt Tables</t>
  </si>
  <si>
    <t>Future maturities of long term debt</t>
  </si>
  <si>
    <t xml:space="preserve">2015 $ 28,961
2016 30,394
2017 15,757
2018 -
Total 75,112
Current
portion of long term debt (28,961 )
Long
term debt $ 46,151 </t>
  </si>
  <si>
    <t>Income Taxes (Tables)</t>
  </si>
  <si>
    <t>Income Taxes Tables</t>
  </si>
  <si>
    <t>Effective tax rate</t>
  </si>
  <si>
    <t>December
31, 2014
Federal
statutory rate 34.0 %
State
statutory rate 8.8 %
Valuation
allowance (40.0 )%
Permanent
difference (3.0 )%
Effective
tax rate (0.2 )%</t>
  </si>
  <si>
    <t>Deferred tax assets consisted</t>
  </si>
  <si>
    <t xml:space="preserve">December
31, 2014
Deferred
tax asset, beginning balance $ -
Addition
(deduction) from net operating loss carry-forward - federal 310,129
Addition
(deduction) from net operating loss carry-forward - state 52,290
Addition
(deduction) from temporary difference - federal 87,084
Addition
(deduction) from temporary difference - state 15,040
Addition
(deduction) in valuation allowance (464,543 )
Deferred
tax asset, ending balance $ - </t>
  </si>
  <si>
    <t>Discontinued Operations (Details) - USD ($)</t>
  </si>
  <si>
    <t>CURRENT ASSETS:</t>
  </si>
  <si>
    <t>Inventories</t>
  </si>
  <si>
    <t>Total current assets held for sale</t>
  </si>
  <si>
    <t>Intangible assets, net</t>
  </si>
  <si>
    <t>Goodwill</t>
  </si>
  <si>
    <t>Total other assets held for sale</t>
  </si>
  <si>
    <t>Total assets of the disposal group classified as held for sale</t>
  </si>
  <si>
    <t>CURRENT LIABILITIES:</t>
  </si>
  <si>
    <t>Taxes payable</t>
  </si>
  <si>
    <t>Advance from related parties</t>
  </si>
  <si>
    <t>Total current liabilities held for sale</t>
  </si>
  <si>
    <t>NON-CURRENT LIABILITIES HELD FOR SALE:</t>
  </si>
  <si>
    <t>Long-term debt</t>
  </si>
  <si>
    <t>Total non-current liabilities held for sale</t>
  </si>
  <si>
    <t>Total liabilities of the disposal group classified as held for sale</t>
  </si>
  <si>
    <t>Discontinued Operations (Details 1) - USD ($)</t>
  </si>
  <si>
    <t>Discontinued operations:</t>
  </si>
  <si>
    <t>Sales</t>
  </si>
  <si>
    <t>Cost of sales</t>
  </si>
  <si>
    <t>Gross profit</t>
  </si>
  <si>
    <t>Selling expense</t>
  </si>
  <si>
    <t>Depreciation and amortization expenses</t>
  </si>
  <si>
    <t>Other expense</t>
  </si>
  <si>
    <t>Income from operations before income taxes</t>
  </si>
  <si>
    <t>Provision for income tax</t>
  </si>
  <si>
    <t>Discontinued Operations (Details 2)</t>
  </si>
  <si>
    <t>Dec. 31, 2014USD ($)</t>
  </si>
  <si>
    <t>Discontinued Operations Details 2</t>
  </si>
  <si>
    <t>Other current assets</t>
  </si>
  <si>
    <t>Plant and equipment, net</t>
  </si>
  <si>
    <t>Intangible asset:</t>
  </si>
  <si>
    <t>Brand/trade name</t>
  </si>
  <si>
    <t>Non-competing agreement</t>
  </si>
  <si>
    <t>License, agency and distribution agreements</t>
  </si>
  <si>
    <t>Customer relationship</t>
  </si>
  <si>
    <t>Website and Domain Name</t>
  </si>
  <si>
    <t>Total asset</t>
  </si>
  <si>
    <t>Net assets acquired</t>
  </si>
  <si>
    <t>Discontinued Operations (Details 3)</t>
  </si>
  <si>
    <t>Discontinued Operations Details 3</t>
  </si>
  <si>
    <t>Cash paid</t>
  </si>
  <si>
    <t>Short term debt, net of discount</t>
  </si>
  <si>
    <t>Fair value of 25,000,000 exchangeable shares of the Company</t>
  </si>
  <si>
    <t>Fair value of the contingent share consideration for an aggregate of 25% of the issued and outstanding shares of common stock of the Company immediately following the completion of the Offering</t>
  </si>
  <si>
    <t>Total consideration</t>
  </si>
  <si>
    <t>Less: cash and cash equivalents of Prime as of October 20, 2014</t>
  </si>
  <si>
    <t>Discontinued Operations (Details 4)</t>
  </si>
  <si>
    <t>Ownership interest</t>
  </si>
  <si>
    <t>14.90%</t>
  </si>
  <si>
    <t>Fair value of ownership interest USD</t>
  </si>
  <si>
    <t>Minimum [Member]</t>
  </si>
  <si>
    <t>Equity value of E-World USA (on a consolidated basis)</t>
  </si>
  <si>
    <t>Pro-data value of ownership interest</t>
  </si>
  <si>
    <t>less: Discount for lack of control and marketability</t>
  </si>
  <si>
    <t>Maximum [Member]</t>
  </si>
  <si>
    <t>Discontinued Operations (Details 5)</t>
  </si>
  <si>
    <t>Dec. 31, 2014USD ($)$ / shares</t>
  </si>
  <si>
    <t>Number of Nodes</t>
  </si>
  <si>
    <t>Maturity of an option</t>
  </si>
  <si>
    <t>5 months 9 days</t>
  </si>
  <si>
    <t>Risk-free rate</t>
  </si>
  <si>
    <t>0.91%</t>
  </si>
  <si>
    <t>Volatility of the Stock</t>
  </si>
  <si>
    <t>42.30%</t>
  </si>
  <si>
    <t>Striking price of the option</t>
  </si>
  <si>
    <t>Calculated value of 25% pro-rata option (contingent shares to be issued) | $</t>
  </si>
  <si>
    <t>Current estimated price of the stock</t>
  </si>
  <si>
    <t>Summary of Significant Accounting Policies (Details) - USD ($)</t>
  </si>
  <si>
    <t>Related Party Transactions Details Narrative</t>
  </si>
  <si>
    <t>Allowance for doubtful accounts</t>
  </si>
  <si>
    <t>Summary of Significant Accounting Policies (Details 1)</t>
  </si>
  <si>
    <t>Computer and software [Member] | Minimum [Member]</t>
  </si>
  <si>
    <t>Estimated useful lives</t>
  </si>
  <si>
    <t>3 years</t>
  </si>
  <si>
    <t>Computer and software [Member] | Maximum [Member]</t>
  </si>
  <si>
    <t>5 years</t>
  </si>
  <si>
    <t>Furniture and Fixtures [Member] | Minimum [Member]</t>
  </si>
  <si>
    <t>Furniture and Fixtures [Member] | Maximum [Member]</t>
  </si>
  <si>
    <t>10 years</t>
  </si>
  <si>
    <t>Vehicles [Member] | Minimum [Member]</t>
  </si>
  <si>
    <t>Vehicles [Member] | Maximum [Member]</t>
  </si>
  <si>
    <t>7 years</t>
  </si>
  <si>
    <t>Leasehold Improvements [Member]</t>
  </si>
  <si>
    <t>Estimated useful lives for leasehold improvement</t>
  </si>
  <si>
    <t>Over expected lease term</t>
  </si>
  <si>
    <t>Summary of Significant Accounting Policies (Details 2) - USD ($)</t>
  </si>
  <si>
    <t>Level 1 [Member]</t>
  </si>
  <si>
    <t>Level 2 [Member]</t>
  </si>
  <si>
    <t>Level 3 [Member]</t>
  </si>
  <si>
    <t>Summary of Significant Accounting Policies (Details 3) - USD ($)</t>
  </si>
  <si>
    <t>Income Taxes Details Narrative</t>
  </si>
  <si>
    <t>Beginning balance</t>
  </si>
  <si>
    <t>Refund to warrant A holder</t>
  </si>
  <si>
    <t>Ending balance</t>
  </si>
  <si>
    <t>Summary of Significant Accounting Policies (Details Narrative) - USD ($)</t>
  </si>
  <si>
    <t>Deferred revenue for customer deposits</t>
  </si>
  <si>
    <t>Deferred revenue for member fees</t>
  </si>
  <si>
    <t>Rebates</t>
  </si>
  <si>
    <t>Allowance</t>
  </si>
  <si>
    <t>Shipping and handling cost</t>
  </si>
  <si>
    <t>Bonus expenses</t>
  </si>
  <si>
    <t>Potential dilutive share</t>
  </si>
  <si>
    <t>Diluted earnings per share</t>
  </si>
  <si>
    <t>Basic earnings per share</t>
  </si>
  <si>
    <t>Cash balance of company</t>
  </si>
  <si>
    <t>The Company
consisted of $312,054 in the United States and $2,895 in Hong Kong, and these balance are all insured by FDIC or HKDPB.</t>
  </si>
  <si>
    <t>The Company
consisted of $1,996 denominated in Canada, $1,125 in Hong Kong, and $2,740,725 in the PRC.</t>
  </si>
  <si>
    <t>Two Suppliers [Member]</t>
  </si>
  <si>
    <t>Product purchases</t>
  </si>
  <si>
    <t>74.00%</t>
  </si>
  <si>
    <t>88.00%</t>
  </si>
  <si>
    <t>Rescission Liability - Type A &amp; B Warrants (Details Narrative) - USD ($)</t>
  </si>
  <si>
    <t>Rescission Liability - Type B Warrants Details Narrative</t>
  </si>
  <si>
    <t>Inventory (Details) - USD ($)</t>
  </si>
  <si>
    <t>Less: inventory reserve</t>
  </si>
  <si>
    <t>Inventories, net</t>
  </si>
  <si>
    <t>Nutrition supplements [Member]</t>
  </si>
  <si>
    <t>Finished goods</t>
  </si>
  <si>
    <t>Skin-care products [Member]</t>
  </si>
  <si>
    <t>Inventory (Details Narrative) - USD ($)</t>
  </si>
  <si>
    <t>Inventory Details Narrative</t>
  </si>
  <si>
    <t>Reserves recorded</t>
  </si>
  <si>
    <t>Property and Equipment (Details) - USD ($)</t>
  </si>
  <si>
    <t>Property and equipment, gross</t>
  </si>
  <si>
    <t>Accumulated depreciation</t>
  </si>
  <si>
    <t>Computer equipment and software [Member]</t>
  </si>
  <si>
    <t>Furniture and Fixture [Member]</t>
  </si>
  <si>
    <t>Automobiles [Member]</t>
  </si>
  <si>
    <t>Leasehold Improvement [Member]</t>
  </si>
  <si>
    <t>Property and Equipment (Details Narrative) - USD ($)</t>
  </si>
  <si>
    <t>Property And Equipment Details Narrative</t>
  </si>
  <si>
    <t>Debt (Details) - USD ($)</t>
  </si>
  <si>
    <t>Debt (Details Narrative) - USD ($)</t>
  </si>
  <si>
    <t>Debt Discounts</t>
  </si>
  <si>
    <t>Income Taxes (Details)</t>
  </si>
  <si>
    <t>Income Taxes Details</t>
  </si>
  <si>
    <t>Federal statutory rate</t>
  </si>
  <si>
    <t>34.00%</t>
  </si>
  <si>
    <t>State statutory rate</t>
  </si>
  <si>
    <t>8.80%</t>
  </si>
  <si>
    <t>Valuation allowance</t>
  </si>
  <si>
    <t>(40.00%)</t>
  </si>
  <si>
    <t>Permanent difference</t>
  </si>
  <si>
    <t>(3.00%)</t>
  </si>
  <si>
    <t>(0.20%)</t>
  </si>
  <si>
    <t>Income Taxes (Details 1)</t>
  </si>
  <si>
    <t>Deferred tax asset, beginning balance</t>
  </si>
  <si>
    <t>Addition (deduction) in valuation allowance</t>
  </si>
  <si>
    <t>Deferred tax asset, ending balance</t>
  </si>
  <si>
    <t>Federal [Member]</t>
  </si>
  <si>
    <t>Addition (deduction) from net operating loss carry-forward</t>
  </si>
  <si>
    <t>Addition (deduction) from temporary difference</t>
  </si>
  <si>
    <t>State [Member]</t>
  </si>
  <si>
    <t>Income Taxes (Details Narrative) - USD ($)</t>
  </si>
  <si>
    <t>Cumulative net operating loss carry-forward</t>
  </si>
  <si>
    <t>Cumulative net operating loss carry-forward expiring</t>
  </si>
  <si>
    <t>years 2030 - 2033</t>
  </si>
  <si>
    <t>years 2030 - 2032</t>
  </si>
  <si>
    <t>California [Member]</t>
  </si>
  <si>
    <t>Related Party Transactions (Details Narrative) - USD ($)</t>
  </si>
  <si>
    <t>RelatedPartyTransactionsDetailsNarrativeAbstract</t>
  </si>
  <si>
    <t>Payments to shareholder</t>
  </si>
  <si>
    <t>Balance due to shareholder</t>
  </si>
  <si>
    <t>Borrowed amount</t>
  </si>
  <si>
    <t>Repaid amount</t>
  </si>
  <si>
    <t>Owed amount to related parties</t>
  </si>
  <si>
    <t>Commitments (Details Narrative) - USD ($)</t>
  </si>
  <si>
    <t>Commitments Details Narrative</t>
  </si>
  <si>
    <t>Incurred rent expense</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51749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18</v>
      </c>
    </row>
    <row spans="1:4" r="13">
      <c t="s" s="4" r="A13">
        <v>21</v>
      </c>
      <c t="s" s="4" r="B13">
        <v>22</v>
      </c>
    </row>
    <row spans="1:4" r="14">
      <c t="s" s="4" r="A14">
        <v>23</v>
      </c>
      <c t="n" s="7" r="D14">
        <v>1201568</v>
      </c>
    </row>
    <row spans="1:4" r="15">
      <c t="s" s="4" r="A15">
        <v>24</v>
      </c>
      <c t="n" s="6" r="C15">
        <v>142828993</v>
      </c>
    </row>
    <row spans="1:4" r="16">
      <c t="s" s="4" r="A16">
        <v>25</v>
      </c>
      <c t="s" s="4" r="B16">
        <v>26</v>
      </c>
    </row>
    <row spans="1:4" r="17">
      <c t="s" s="4" r="A17">
        <v>27</v>
      </c>
      <c t="n" s="6" r="B17">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6</v>
      </c>
      <c t="s" s="2" r="B1">
        <v>1</v>
      </c>
    </row>
    <row spans="1:2" r="2">
      <c t="s" s="2" r="B2">
        <v>2</v>
      </c>
    </row>
    <row spans="1:2" r="3">
      <c t="s" s="3" r="A3">
        <v>167</v>
      </c>
    </row>
    <row spans="1:2" r="4">
      <c t="s" s="4" r="A4">
        <v>177</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9</v>
      </c>
      <c t="s" s="2" r="B1">
        <v>1</v>
      </c>
    </row>
    <row spans="1:2" r="2">
      <c t="s" s="2" r="B2">
        <v>2</v>
      </c>
    </row>
    <row spans="1:2" r="3">
      <c t="s" s="3" r="A3">
        <v>167</v>
      </c>
    </row>
    <row spans="1:2" r="4">
      <c t="s" s="4" r="A4">
        <v>180</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2</v>
      </c>
      <c t="s" s="2" r="B1">
        <v>1</v>
      </c>
    </row>
    <row spans="1:2" r="2">
      <c t="s" s="2" r="B2">
        <v>2</v>
      </c>
    </row>
    <row spans="1:2" r="3">
      <c t="s" s="3" r="A3">
        <v>167</v>
      </c>
    </row>
    <row spans="1:2" r="4">
      <c t="s" s="4" r="A4">
        <v>183</v>
      </c>
      <c t="s" s="4"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67</v>
      </c>
    </row>
    <row spans="1:2" r="4">
      <c t="s" s="4" r="A4">
        <v>185</v>
      </c>
      <c t="s" s="4" r="B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87</v>
      </c>
      <c t="s" s="2" r="B1">
        <v>1</v>
      </c>
    </row>
    <row spans="1:2" r="2">
      <c t="s" s="2" r="B2">
        <v>2</v>
      </c>
    </row>
    <row spans="1:2" r="3">
      <c t="s" s="3" r="A3">
        <v>167</v>
      </c>
    </row>
    <row spans="1:2" r="4">
      <c t="s" s="4" r="A4">
        <v>188</v>
      </c>
      <c t="s" s="4" r="B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0</v>
      </c>
      <c t="s" s="2" r="B1">
        <v>1</v>
      </c>
    </row>
    <row spans="1:2" r="2">
      <c t="s" s="2" r="B2">
        <v>2</v>
      </c>
    </row>
    <row spans="1:2" r="3">
      <c t="s" s="3" r="A3">
        <v>167</v>
      </c>
    </row>
    <row spans="1:2" r="4">
      <c t="s" s="4" r="A4">
        <v>191</v>
      </c>
      <c t="s" s="4" r="B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67</v>
      </c>
    </row>
    <row spans="1:2" r="4">
      <c t="s" s="4" r="A4">
        <v>194</v>
      </c>
      <c t="s" s="4" r="B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96</v>
      </c>
      <c t="s" s="2" r="B1">
        <v>1</v>
      </c>
    </row>
    <row spans="1:2" r="2">
      <c t="s" s="2" r="B2">
        <v>2</v>
      </c>
    </row>
    <row spans="1:2" r="3">
      <c t="s" s="3" r="A3">
        <v>167</v>
      </c>
    </row>
    <row spans="1:2" r="4">
      <c t="s" s="4" r="A4">
        <v>197</v>
      </c>
      <c t="s" s="4" r="B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9</v>
      </c>
      <c t="s" s="2" r="B1">
        <v>1</v>
      </c>
    </row>
    <row spans="1:2" r="2">
      <c t="s" s="2" r="B2">
        <v>2</v>
      </c>
    </row>
    <row spans="1:2" r="3">
      <c t="s" s="3" r="A3">
        <v>167</v>
      </c>
    </row>
    <row spans="1:2" r="4">
      <c t="s" s="4" r="A4">
        <v>200</v>
      </c>
      <c t="s" s="4" r="B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2</v>
      </c>
      <c t="s" s="2" r="B1">
        <v>1</v>
      </c>
    </row>
    <row spans="1:2" r="2">
      <c t="s" s="2" r="B2">
        <v>2</v>
      </c>
    </row>
    <row spans="1:2" r="3">
      <c t="s" s="3" r="A3">
        <v>167</v>
      </c>
    </row>
    <row spans="1:2" r="4">
      <c t="s" s="4" r="A4">
        <v>203</v>
      </c>
      <c t="s" s="4" r="B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8</v>
      </c>
      <c t="s" s="2" r="B1">
        <v>2</v>
      </c>
      <c t="s" s="2" r="C1">
        <v>29</v>
      </c>
    </row>
    <row spans="1:3" r="2">
      <c t="s" s="3" r="A2">
        <v>30</v>
      </c>
    </row>
    <row spans="1:3" r="3">
      <c t="s" s="4" r="A3">
        <v>31</v>
      </c>
      <c t="n" s="7" r="B3">
        <v>317346</v>
      </c>
      <c t="n" s="7" r="C3">
        <v>5258236</v>
      </c>
    </row>
    <row spans="1:3" r="4">
      <c t="s" s="4" r="A4">
        <v>32</v>
      </c>
      <c t="n" s="6" r="B4">
        <v>2406</v>
      </c>
      <c t="n" s="6" r="C4">
        <v>29221</v>
      </c>
    </row>
    <row spans="1:3" r="5">
      <c t="s" s="4" r="A5">
        <v>33</v>
      </c>
      <c t="n" s="6" r="B5">
        <v>228957</v>
      </c>
      <c t="n" s="6" r="C5">
        <v>217392</v>
      </c>
    </row>
    <row spans="1:3" r="6">
      <c t="s" s="4" r="A6">
        <v>34</v>
      </c>
      <c t="n" s="6" r="B6">
        <v>94637</v>
      </c>
      <c t="n" s="6" r="C6">
        <v>210157</v>
      </c>
    </row>
    <row spans="1:3" r="7">
      <c t="s" s="4" r="A7">
        <v>35</v>
      </c>
      <c t="n" s="6" r="B7">
        <v>1041</v>
      </c>
      <c t="n" s="6" r="C7">
        <v>1041</v>
      </c>
    </row>
    <row spans="1:3" r="8">
      <c t="s" s="4" r="A8">
        <v>36</v>
      </c>
      <c t="n" s="6" r="B8">
        <v>5350907</v>
      </c>
      <c t="s" s="4" r="C8">
        <v>37</v>
      </c>
    </row>
    <row spans="1:3" r="9">
      <c t="s" s="4" r="A9">
        <v>38</v>
      </c>
      <c t="n" s="6" r="B9">
        <v>5995294</v>
      </c>
      <c t="n" s="6" r="C9">
        <v>5716047</v>
      </c>
    </row>
    <row spans="1:3" r="10">
      <c t="s" s="3" r="A10">
        <v>39</v>
      </c>
    </row>
    <row spans="1:3" r="11">
      <c t="s" s="4" r="A11">
        <v>40</v>
      </c>
      <c t="n" s="6" r="B11">
        <v>140273</v>
      </c>
      <c t="n" s="6" r="C11">
        <v>174348</v>
      </c>
    </row>
    <row spans="1:3" r="12">
      <c t="s" s="4" r="A12">
        <v>41</v>
      </c>
      <c t="n" s="6" r="B12">
        <v>15621</v>
      </c>
      <c t="n" s="6" r="C12">
        <v>15621</v>
      </c>
    </row>
    <row spans="1:3" r="13">
      <c t="s" s="4" r="A13">
        <v>42</v>
      </c>
      <c t="n" s="6" r="B13">
        <v>22128657</v>
      </c>
      <c t="s" s="4" r="C13">
        <v>37</v>
      </c>
    </row>
    <row spans="1:3" r="14">
      <c t="s" s="4" r="A14">
        <v>43</v>
      </c>
      <c t="n" s="6" r="B14">
        <v>22284551</v>
      </c>
      <c t="n" s="6" r="C14">
        <v>189969</v>
      </c>
    </row>
    <row spans="1:3" r="15">
      <c t="s" s="4" r="A15">
        <v>44</v>
      </c>
      <c t="n" s="6" r="B15">
        <v>28279845</v>
      </c>
      <c t="n" s="6" r="C15">
        <v>5906016</v>
      </c>
    </row>
    <row spans="1:3" r="16">
      <c t="s" s="3" r="A16">
        <v>45</v>
      </c>
    </row>
    <row spans="1:3" r="17">
      <c t="s" s="4" r="A17">
        <v>46</v>
      </c>
      <c t="n" s="6" r="B17">
        <v>862296</v>
      </c>
      <c t="n" s="6" r="C17">
        <v>2108586</v>
      </c>
    </row>
    <row spans="1:3" r="18">
      <c t="s" s="4" r="A18">
        <v>47</v>
      </c>
      <c t="n" s="6" r="B18">
        <v>1617369</v>
      </c>
      <c t="n" s="6" r="C18">
        <v>4810611</v>
      </c>
    </row>
    <row spans="1:3" r="19">
      <c t="s" s="4" r="A19">
        <v>48</v>
      </c>
      <c t="n" s="6" r="B19">
        <v>2147149</v>
      </c>
      <c t="n" s="6" r="C19">
        <v>168838</v>
      </c>
    </row>
    <row spans="1:3" r="20">
      <c t="s" s="4" r="A20">
        <v>49</v>
      </c>
      <c t="n" s="6" r="B20">
        <v>298562</v>
      </c>
      <c t="n" s="6" r="C20">
        <v>298562</v>
      </c>
    </row>
    <row spans="1:3" r="21">
      <c t="s" s="4" r="A21">
        <v>50</v>
      </c>
      <c t="n" s="6" r="B21">
        <v>28961</v>
      </c>
      <c t="n" s="6" r="C21">
        <v>27595</v>
      </c>
    </row>
    <row spans="1:3" r="22">
      <c t="s" s="4" r="A22">
        <v>51</v>
      </c>
      <c t="n" s="6" r="B22">
        <v>19118028</v>
      </c>
      <c t="s" s="4" r="C22">
        <v>37</v>
      </c>
    </row>
    <row spans="1:3" r="23">
      <c t="s" s="4" r="A23">
        <v>52</v>
      </c>
      <c t="n" s="6" r="B23">
        <v>481938</v>
      </c>
      <c t="s" s="4" r="C23">
        <v>37</v>
      </c>
    </row>
    <row spans="1:3" r="24">
      <c t="s" s="4" r="A24">
        <v>53</v>
      </c>
      <c t="n" s="6" r="B24">
        <v>7165413</v>
      </c>
      <c t="n" s="6" r="C24">
        <v>7167663</v>
      </c>
    </row>
    <row spans="1:3" r="25">
      <c t="s" s="4" r="A25">
        <v>54</v>
      </c>
      <c t="n" s="6" r="B25">
        <v>249111</v>
      </c>
      <c t="n" s="6" r="C25">
        <v>249111</v>
      </c>
    </row>
    <row spans="1:3" r="26">
      <c t="s" s="4" r="A26">
        <v>55</v>
      </c>
      <c t="n" s="6" r="B26">
        <v>3243441</v>
      </c>
      <c t="s" s="4" r="C26">
        <v>37</v>
      </c>
    </row>
    <row spans="1:3" r="27">
      <c t="s" s="4" r="A27">
        <v>56</v>
      </c>
      <c t="n" s="6" r="B27">
        <v>35212268</v>
      </c>
      <c t="n" s="6" r="C27">
        <v>14830966</v>
      </c>
    </row>
    <row spans="1:3" r="28">
      <c t="s" s="3" r="A28">
        <v>57</v>
      </c>
    </row>
    <row spans="1:3" r="29">
      <c t="s" s="4" r="A29">
        <v>58</v>
      </c>
      <c t="n" s="6" r="B29">
        <v>46151</v>
      </c>
      <c t="n" s="6" r="C29">
        <v>75111</v>
      </c>
    </row>
    <row spans="1:3" r="30">
      <c t="s" s="4" r="A30">
        <v>59</v>
      </c>
      <c t="n" s="6" r="B30">
        <v>611506</v>
      </c>
      <c t="s" s="4" r="C30">
        <v>37</v>
      </c>
    </row>
    <row spans="1:3" r="31">
      <c t="s" s="4" r="A31">
        <v>60</v>
      </c>
      <c t="n" s="6" r="B31">
        <v>657657</v>
      </c>
      <c t="n" s="6" r="C31">
        <v>75111</v>
      </c>
    </row>
    <row spans="1:3" r="32">
      <c t="s" s="4" r="A32">
        <v>61</v>
      </c>
      <c t="n" s="6" r="B32">
        <v>35869925</v>
      </c>
      <c t="n" s="6" r="C32">
        <v>14906077</v>
      </c>
    </row>
    <row spans="1:3" r="33">
      <c t="s" s="4" r="A33">
        <v>62</v>
      </c>
      <c t="s" s="4" r="B33">
        <v>37</v>
      </c>
      <c t="s" s="4" r="C33">
        <v>37</v>
      </c>
    </row>
    <row spans="1:3" r="34">
      <c t="s" s="3" r="A34">
        <v>63</v>
      </c>
    </row>
    <row spans="1:3" r="35">
      <c t="s" s="4" r="A35">
        <v>64</v>
      </c>
      <c t="n" s="6" r="B35">
        <v>167829</v>
      </c>
      <c t="n" s="6" r="C35">
        <v>142829</v>
      </c>
    </row>
    <row spans="1:3" r="36">
      <c t="s" s="4" r="A36">
        <v>65</v>
      </c>
      <c t="n" s="6" r="B36">
        <v>6676013</v>
      </c>
      <c t="n" s="6" r="C36">
        <v>3583702</v>
      </c>
    </row>
    <row spans="1:3" r="37">
      <c t="s" s="4" r="A37">
        <v>66</v>
      </c>
      <c t="n" s="6" r="B37">
        <v>-13799371</v>
      </c>
      <c t="n" s="6" r="C37">
        <v>-12726592</v>
      </c>
    </row>
    <row spans="1:3" r="38">
      <c t="s" s="4" r="A38">
        <v>67</v>
      </c>
      <c t="n" s="6" r="B38">
        <v>-634551</v>
      </c>
      <c t="s" s="4" r="C38">
        <v>37</v>
      </c>
    </row>
    <row spans="1:3" r="39">
      <c t="s" s="4" r="A39">
        <v>68</v>
      </c>
      <c t="n" s="6" r="B39">
        <v>-7590080</v>
      </c>
      <c t="n" s="6" r="C39">
        <v>-9000061</v>
      </c>
    </row>
    <row spans="1:3" r="40">
      <c t="s" s="4" r="A40">
        <v>69</v>
      </c>
      <c t="n" s="7" r="B40">
        <v>28279845</v>
      </c>
      <c t="n" s="7" r="C40">
        <v>59060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54"/>
    <col customWidth="1" max="2" min="2" width="80"/>
  </cols>
  <sheetData>
    <row spans="1:2" r="1">
      <c t="s" s="1" r="A1">
        <v>205</v>
      </c>
      <c t="s" s="2" r="B1">
        <v>1</v>
      </c>
    </row>
    <row spans="1:2" r="2">
      <c t="s" s="2" r="B2">
        <v>2</v>
      </c>
    </row>
    <row spans="1:2" r="3">
      <c t="s" s="3" r="A3">
        <v>206</v>
      </c>
    </row>
    <row spans="1:2" r="4">
      <c t="s" s="4" r="A4">
        <v>207</v>
      </c>
      <c t="s" s="4" r="B4">
        <v>208</v>
      </c>
    </row>
    <row spans="1:2" r="5">
      <c t="s" s="4" r="A5">
        <v>209</v>
      </c>
      <c t="s" s="4" r="B5">
        <v>210</v>
      </c>
    </row>
    <row spans="1:2" r="6">
      <c t="s" s="4" r="A6">
        <v>211</v>
      </c>
      <c t="s" s="4" r="B6">
        <v>212</v>
      </c>
    </row>
    <row spans="1:2" r="7">
      <c t="s" s="4" r="A7">
        <v>213</v>
      </c>
      <c t="s" s="4" r="B7">
        <v>214</v>
      </c>
    </row>
    <row spans="1:2" r="8">
      <c t="s" s="4" r="A8">
        <v>31</v>
      </c>
      <c t="s" s="4" r="B8">
        <v>215</v>
      </c>
    </row>
    <row spans="1:2" r="9">
      <c t="s" s="4" r="A9">
        <v>216</v>
      </c>
      <c t="s" s="4" r="B9">
        <v>217</v>
      </c>
    </row>
    <row spans="1:2" r="10">
      <c t="s" s="4" r="A10">
        <v>135</v>
      </c>
      <c t="s" s="4" r="B10">
        <v>218</v>
      </c>
    </row>
    <row spans="1:2" r="11">
      <c t="s" s="4" r="A11">
        <v>187</v>
      </c>
      <c t="s" s="4" r="B11">
        <v>219</v>
      </c>
    </row>
    <row spans="1:2" r="12">
      <c t="s" s="4" r="A12">
        <v>220</v>
      </c>
      <c t="s" s="4" r="B12">
        <v>221</v>
      </c>
    </row>
    <row spans="1:2" r="13">
      <c t="s" s="4" r="A13">
        <v>222</v>
      </c>
      <c t="s" s="4" r="B13">
        <v>223</v>
      </c>
    </row>
    <row spans="1:2" r="14">
      <c t="s" s="4" r="A14">
        <v>224</v>
      </c>
      <c t="s" s="4" r="B14">
        <v>225</v>
      </c>
    </row>
    <row spans="1:2" r="15">
      <c t="s" s="4" r="A15">
        <v>226</v>
      </c>
      <c t="s" s="4" r="B15">
        <v>227</v>
      </c>
    </row>
    <row spans="1:2" r="16">
      <c t="s" s="4" r="A16">
        <v>228</v>
      </c>
      <c t="s" s="4" r="B16">
        <v>229</v>
      </c>
    </row>
    <row spans="1:2" r="17">
      <c t="s" s="4" r="A17">
        <v>230</v>
      </c>
      <c t="s" s="4" r="B17">
        <v>231</v>
      </c>
    </row>
    <row spans="1:2" r="18">
      <c t="s" s="4" r="A18">
        <v>193</v>
      </c>
      <c t="s" s="4" r="B18">
        <v>232</v>
      </c>
    </row>
    <row spans="1:2" r="19">
      <c t="s" s="4" r="A19">
        <v>233</v>
      </c>
      <c t="s" s="4" r="B19">
        <v>234</v>
      </c>
    </row>
    <row spans="1:2" r="20">
      <c t="s" s="4" r="A20">
        <v>235</v>
      </c>
      <c t="s" s="4" r="B20">
        <v>236</v>
      </c>
    </row>
    <row spans="1:2" r="21">
      <c t="s" s="4" r="A21">
        <v>237</v>
      </c>
      <c t="s" s="4" r="B21">
        <v>238</v>
      </c>
    </row>
    <row spans="1:2" r="22">
      <c t="s" s="4" r="A22">
        <v>239</v>
      </c>
      <c t="s" s="4" r="B22">
        <v>240</v>
      </c>
    </row>
    <row spans="1:2" r="23">
      <c t="s" s="4" r="A23">
        <v>241</v>
      </c>
      <c t="s" s="4" r="B23">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43</v>
      </c>
      <c t="s" s="2" r="B1">
        <v>1</v>
      </c>
    </row>
    <row spans="1:2" r="2">
      <c t="s" s="2" r="B2">
        <v>2</v>
      </c>
    </row>
    <row spans="1:2" r="3">
      <c t="s" s="3" r="A3">
        <v>244</v>
      </c>
    </row>
    <row spans="1:2" r="4">
      <c t="s" s="4" r="A4">
        <v>170</v>
      </c>
      <c t="s" s="4" r="B4">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spans="1:2" r="1">
      <c t="s" s="1" r="A1">
        <v>246</v>
      </c>
      <c t="s" s="2" r="B1">
        <v>1</v>
      </c>
    </row>
    <row spans="1:2" r="2">
      <c t="s" s="2" r="B2">
        <v>2</v>
      </c>
    </row>
    <row spans="1:2" r="3">
      <c t="s" s="3" r="A3">
        <v>247</v>
      </c>
    </row>
    <row spans="1:2" r="4">
      <c t="s" s="4" r="A4">
        <v>248</v>
      </c>
      <c t="s" s="4" r="B4">
        <v>249</v>
      </c>
    </row>
    <row spans="1:2" r="5">
      <c t="s" s="4" r="A5">
        <v>250</v>
      </c>
      <c t="s" s="4" r="B5">
        <v>251</v>
      </c>
    </row>
    <row spans="1:2" r="6">
      <c t="s" s="4" r="A6">
        <v>252</v>
      </c>
      <c t="s" s="4" r="B6">
        <v>253</v>
      </c>
    </row>
    <row spans="1:2" r="7">
      <c t="s" s="4" r="A7">
        <v>254</v>
      </c>
      <c t="s" s="4" r="B7">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56</v>
      </c>
      <c t="s" s="2" r="B1">
        <v>1</v>
      </c>
    </row>
    <row spans="1:2" r="2">
      <c t="s" s="2" r="B2">
        <v>2</v>
      </c>
    </row>
    <row spans="1:2" r="3">
      <c t="s" s="3" r="A3">
        <v>257</v>
      </c>
    </row>
    <row spans="1:2" r="4">
      <c t="s" s="4" r="A4">
        <v>135</v>
      </c>
      <c t="s" s="4" r="B4">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9</v>
      </c>
      <c t="s" s="2" r="B1">
        <v>1</v>
      </c>
    </row>
    <row spans="1:2" r="2">
      <c t="s" s="2" r="B2">
        <v>2</v>
      </c>
    </row>
    <row spans="1:2" r="3">
      <c t="s" s="3" r="A3">
        <v>260</v>
      </c>
    </row>
    <row spans="1:2" r="4">
      <c t="s" s="4" r="A4">
        <v>187</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62</v>
      </c>
      <c t="s" s="2" r="B1">
        <v>1</v>
      </c>
    </row>
    <row spans="1:2" r="2">
      <c t="s" s="2" r="B2">
        <v>2</v>
      </c>
    </row>
    <row spans="1:2" r="3">
      <c t="s" s="3" r="A3">
        <v>263</v>
      </c>
    </row>
    <row spans="1:2" r="4">
      <c t="s" s="4" r="A4">
        <v>264</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0"/>
    <col customWidth="1" max="2" min="2" width="80"/>
  </cols>
  <sheetData>
    <row spans="1:2" r="1">
      <c t="s" s="1" r="A1">
        <v>266</v>
      </c>
      <c t="s" s="2" r="B1">
        <v>1</v>
      </c>
    </row>
    <row spans="1:2" r="2">
      <c t="s" s="2" r="B2">
        <v>2</v>
      </c>
    </row>
    <row spans="1:2" r="3">
      <c t="s" s="3" r="A3">
        <v>267</v>
      </c>
    </row>
    <row spans="1:2" r="4">
      <c t="s" s="4" r="A4">
        <v>268</v>
      </c>
      <c t="s" s="4" r="B4">
        <v>269</v>
      </c>
    </row>
    <row spans="1:2" r="5">
      <c t="s" s="4" r="A5">
        <v>270</v>
      </c>
      <c t="s" s="4" r="B5">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s="1" r="A1">
        <v>272</v>
      </c>
      <c t="s" s="2" r="B1">
        <v>2</v>
      </c>
      <c t="s" s="2" r="C1">
        <v>29</v>
      </c>
    </row>
    <row spans="1:3" r="2">
      <c t="s" s="3" r="A2">
        <v>273</v>
      </c>
    </row>
    <row spans="1:3" r="3">
      <c t="s" s="4" r="A3">
        <v>31</v>
      </c>
      <c t="n" s="7" r="B3">
        <v>1059501</v>
      </c>
    </row>
    <row spans="1:3" r="4">
      <c t="s" s="4" r="A4">
        <v>32</v>
      </c>
      <c t="n" s="6" r="B4">
        <v>2171790</v>
      </c>
    </row>
    <row spans="1:3" r="5">
      <c t="s" s="4" r="A5">
        <v>274</v>
      </c>
      <c t="n" s="6" r="B5">
        <v>2096735</v>
      </c>
    </row>
    <row spans="1:3" r="6">
      <c t="s" s="4" r="A6">
        <v>34</v>
      </c>
      <c t="n" s="6" r="B6">
        <v>22881</v>
      </c>
    </row>
    <row spans="1:3" r="7">
      <c t="s" s="4" r="A7">
        <v>275</v>
      </c>
      <c t="n" s="6" r="B7">
        <v>5350907</v>
      </c>
      <c t="s" s="4" r="C7">
        <v>37</v>
      </c>
    </row>
    <row spans="1:3" r="8">
      <c t="s" s="3" r="A8">
        <v>39</v>
      </c>
    </row>
    <row spans="1:3" r="9">
      <c t="s" s="4" r="A9">
        <v>40</v>
      </c>
      <c t="n" s="6" r="B9">
        <v>3833530</v>
      </c>
    </row>
    <row spans="1:3" r="10">
      <c t="s" s="4" r="A10">
        <v>276</v>
      </c>
      <c t="n" s="6" r="B10">
        <v>14439786</v>
      </c>
    </row>
    <row spans="1:3" r="11">
      <c t="s" s="4" r="A11">
        <v>277</v>
      </c>
      <c t="n" s="6" r="B11">
        <v>3855341</v>
      </c>
    </row>
    <row spans="1:3" r="12">
      <c t="s" s="4" r="A12">
        <v>278</v>
      </c>
      <c t="n" s="6" r="B12">
        <v>22128657</v>
      </c>
      <c t="s" s="4" r="C12">
        <v>37</v>
      </c>
    </row>
    <row spans="1:3" r="13">
      <c t="s" s="4" r="A13">
        <v>279</v>
      </c>
      <c t="n" s="6" r="B13">
        <v>27479564</v>
      </c>
    </row>
    <row spans="1:3" r="14">
      <c t="s" s="3" r="A14">
        <v>280</v>
      </c>
    </row>
    <row spans="1:3" r="15">
      <c t="s" s="4" r="A15">
        <v>46</v>
      </c>
      <c t="n" s="6" r="B15">
        <v>1108720</v>
      </c>
    </row>
    <row spans="1:3" r="16">
      <c t="s" s="4" r="A16">
        <v>281</v>
      </c>
      <c t="n" s="6" r="B16">
        <v>1436829</v>
      </c>
    </row>
    <row spans="1:3" r="17">
      <c t="s" s="4" r="A17">
        <v>47</v>
      </c>
      <c t="n" s="6" r="B17">
        <v>31238</v>
      </c>
    </row>
    <row spans="1:3" r="18">
      <c t="s" s="4" r="A18">
        <v>282</v>
      </c>
      <c t="n" s="6" r="B18">
        <v>666654</v>
      </c>
    </row>
    <row spans="1:3" r="19">
      <c t="s" s="4" r="A19">
        <v>283</v>
      </c>
      <c t="n" s="6" r="B19">
        <v>3243441</v>
      </c>
      <c t="s" s="4" r="C19">
        <v>37</v>
      </c>
    </row>
    <row spans="1:3" r="20">
      <c t="s" s="3" r="A20">
        <v>284</v>
      </c>
    </row>
    <row spans="1:3" r="21">
      <c t="s" s="4" r="A21">
        <v>285</v>
      </c>
      <c t="n" s="6" r="B21">
        <v>611506</v>
      </c>
    </row>
    <row spans="1:3" r="22">
      <c t="s" s="4" r="A22">
        <v>286</v>
      </c>
      <c t="n" s="6" r="B22">
        <v>611506</v>
      </c>
    </row>
    <row spans="1:3" r="23">
      <c t="s" s="4" r="A23">
        <v>287</v>
      </c>
      <c t="n" s="7" r="B23">
        <v>385494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t="s" s="1" r="A1">
        <v>288</v>
      </c>
      <c t="s" s="2" r="B1">
        <v>1</v>
      </c>
    </row>
    <row spans="1:3" r="2">
      <c t="s" s="2" r="B2">
        <v>2</v>
      </c>
      <c t="s" s="2" r="C2">
        <v>29</v>
      </c>
    </row>
    <row spans="1:3" r="3">
      <c t="s" s="3" r="A3">
        <v>289</v>
      </c>
    </row>
    <row spans="1:3" r="4">
      <c t="s" s="4" r="A4">
        <v>290</v>
      </c>
      <c t="n" s="7" r="B4">
        <v>3271548</v>
      </c>
    </row>
    <row spans="1:3" r="5">
      <c t="s" s="4" r="A5">
        <v>291</v>
      </c>
      <c t="n" s="6" r="B5">
        <v>-1809355</v>
      </c>
    </row>
    <row spans="1:3" r="6">
      <c t="s" s="4" r="A6">
        <v>292</v>
      </c>
      <c t="n" s="6" r="B6">
        <v>1462193</v>
      </c>
    </row>
    <row spans="1:3" r="7">
      <c t="s" s="4" r="A7">
        <v>293</v>
      </c>
      <c t="n" s="6" r="B7">
        <v>-65856</v>
      </c>
    </row>
    <row spans="1:3" r="8">
      <c t="s" s="4" r="A8">
        <v>294</v>
      </c>
      <c t="n" s="6" r="B8">
        <v>-234690</v>
      </c>
    </row>
    <row spans="1:3" r="9">
      <c t="s" s="4" r="A9">
        <v>86</v>
      </c>
      <c t="n" s="6" r="B9">
        <v>-447094</v>
      </c>
    </row>
    <row spans="1:3" r="10">
      <c t="s" s="4" r="A10">
        <v>295</v>
      </c>
      <c t="n" s="6" r="B10">
        <v>-47631</v>
      </c>
    </row>
    <row spans="1:3" r="11">
      <c t="s" s="4" r="A11">
        <v>296</v>
      </c>
      <c t="n" s="6" r="B11">
        <v>666922</v>
      </c>
    </row>
    <row spans="1:3" r="12">
      <c t="s" s="4" r="A12">
        <v>297</v>
      </c>
      <c t="n" s="6" r="B12">
        <v>-194871</v>
      </c>
    </row>
    <row spans="1:3" r="13">
      <c t="s" s="4" r="A13">
        <v>116</v>
      </c>
      <c t="n" s="7" r="B13">
        <v>472051</v>
      </c>
      <c t="s" s="4" r="C13">
        <v>37</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4"/>
    <col customWidth="1" max="2" min="2" width="21"/>
  </cols>
  <sheetData>
    <row spans="1:2" r="1">
      <c t="s" s="1" r="A1">
        <v>298</v>
      </c>
      <c t="s" s="2" r="B1">
        <v>299</v>
      </c>
    </row>
    <row spans="1:2" r="2">
      <c t="s" s="3" r="A2">
        <v>300</v>
      </c>
    </row>
    <row spans="1:2" r="3">
      <c t="s" s="4" r="A3">
        <v>301</v>
      </c>
      <c t="n" s="7" r="B3">
        <v>5144971</v>
      </c>
    </row>
    <row spans="1:2" r="4">
      <c t="s" s="4" r="A4">
        <v>302</v>
      </c>
      <c t="n" s="6" r="B4">
        <v>3953950</v>
      </c>
    </row>
    <row spans="1:2" r="5">
      <c t="s" s="3" r="A5">
        <v>303</v>
      </c>
    </row>
    <row spans="1:2" r="6">
      <c t="s" s="4" r="A6">
        <v>304</v>
      </c>
      <c t="n" s="6" r="B6">
        <v>4379698</v>
      </c>
    </row>
    <row spans="1:2" r="7">
      <c t="s" s="4" r="A7">
        <v>305</v>
      </c>
      <c t="n" s="6" r="B7">
        <v>2038386</v>
      </c>
    </row>
    <row spans="1:2" r="8">
      <c t="s" s="4" r="A8">
        <v>306</v>
      </c>
      <c t="n" s="6" r="B8">
        <v>380433</v>
      </c>
    </row>
    <row spans="1:2" r="9">
      <c t="s" s="4" r="A9">
        <v>307</v>
      </c>
      <c t="n" s="6" r="B9">
        <v>8274574</v>
      </c>
    </row>
    <row spans="1:2" r="10">
      <c t="s" s="4" r="A10">
        <v>308</v>
      </c>
      <c t="n" s="6" r="B10">
        <v>39906</v>
      </c>
    </row>
    <row spans="1:2" r="11">
      <c t="s" s="4" r="A11">
        <v>277</v>
      </c>
      <c t="n" s="6" r="B11">
        <v>3855341</v>
      </c>
    </row>
    <row spans="1:2" r="12">
      <c t="s" s="4" r="A12">
        <v>309</v>
      </c>
      <c t="n" s="6" r="B12">
        <v>28067259</v>
      </c>
    </row>
    <row spans="1:2" r="13">
      <c t="s" s="4" r="A13">
        <v>61</v>
      </c>
      <c t="n" s="6" r="B13">
        <v>-4315526</v>
      </c>
    </row>
    <row spans="1:2" r="14">
      <c t="s" s="4" r="A14">
        <v>310</v>
      </c>
      <c t="n" s="7" r="B14">
        <v>23751733</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70</v>
      </c>
      <c t="s" s="2" r="B1">
        <v>2</v>
      </c>
      <c t="s" s="2" r="C1">
        <v>29</v>
      </c>
    </row>
    <row spans="1:3" r="2">
      <c t="s" s="3" r="A2">
        <v>71</v>
      </c>
    </row>
    <row spans="1:3" r="3">
      <c t="s" s="4" r="A3">
        <v>72</v>
      </c>
      <c t="n" s="8" r="B3">
        <v>0.001</v>
      </c>
      <c t="n" s="8" r="C3">
        <v>0.001</v>
      </c>
    </row>
    <row spans="1:3" r="4">
      <c t="s" s="4" r="A4">
        <v>73</v>
      </c>
      <c t="n" s="6" r="B4">
        <v>200000000</v>
      </c>
      <c t="n" s="6" r="C4">
        <v>200000000</v>
      </c>
    </row>
    <row spans="1:3" r="5">
      <c t="s" s="4" r="A5">
        <v>74</v>
      </c>
      <c t="n" s="6" r="B5">
        <v>167828993</v>
      </c>
      <c t="n" s="6" r="C5">
        <v>142828993</v>
      </c>
    </row>
    <row spans="1:3" r="6">
      <c t="s" s="4" r="A6">
        <v>75</v>
      </c>
      <c t="n" s="6" r="B6">
        <v>167828993</v>
      </c>
      <c t="n" s="6" r="C6">
        <v>1428289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11</v>
      </c>
      <c t="s" s="2" r="B1">
        <v>299</v>
      </c>
    </row>
    <row spans="1:2" r="2">
      <c t="s" s="3" r="A2">
        <v>312</v>
      </c>
    </row>
    <row spans="1:2" r="3">
      <c t="s" s="4" r="A3">
        <v>313</v>
      </c>
      <c t="n" s="7" r="B3">
        <v>1759198</v>
      </c>
    </row>
    <row spans="1:2" r="4">
      <c t="s" s="4" r="A4">
        <v>314</v>
      </c>
      <c t="n" s="6" r="B4">
        <v>18428671</v>
      </c>
    </row>
    <row spans="1:2" r="5">
      <c t="s" s="4" r="A5">
        <v>315</v>
      </c>
      <c t="n" s="6" r="B5">
        <v>3117311</v>
      </c>
    </row>
    <row spans="1:2" r="6">
      <c t="s" s="4" r="A6">
        <v>316</v>
      </c>
      <c t="n" s="6" r="B6">
        <v>481938</v>
      </c>
    </row>
    <row spans="1:2" r="7">
      <c t="s" s="4" r="A7">
        <v>317</v>
      </c>
      <c t="n" s="6" r="B7">
        <v>23787118</v>
      </c>
    </row>
    <row spans="1:2" r="8">
      <c t="s" s="4" r="A8">
        <v>318</v>
      </c>
      <c t="n" s="6" r="B8">
        <v>-35385</v>
      </c>
    </row>
    <row spans="1:2" r="9">
      <c t="s" s="4" r="A9">
        <v>310</v>
      </c>
      <c t="n" s="7" r="B9">
        <v>237517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21"/>
  </cols>
  <sheetData>
    <row spans="1:2" r="1">
      <c t="s" s="1" r="A1">
        <v>319</v>
      </c>
      <c t="s" s="2" r="B1">
        <v>299</v>
      </c>
    </row>
    <row spans="1:2" r="2">
      <c t="s" s="4" r="A2">
        <v>320</v>
      </c>
      <c t="s" s="4" r="B2">
        <v>321</v>
      </c>
    </row>
    <row spans="1:2" r="3">
      <c t="s" s="4" r="A3">
        <v>322</v>
      </c>
      <c t="n" s="7" r="B3">
        <v>3117311</v>
      </c>
    </row>
    <row spans="1:2" r="4">
      <c t="s" s="4" r="A4">
        <v>323</v>
      </c>
    </row>
    <row spans="1:2" r="5">
      <c t="s" s="4" r="A5">
        <v>324</v>
      </c>
      <c t="n" s="6" r="B5">
        <v>30939459</v>
      </c>
    </row>
    <row spans="1:2" r="6">
      <c t="s" s="4" r="A6">
        <v>325</v>
      </c>
      <c t="n" s="6" r="B6">
        <v>4608777</v>
      </c>
    </row>
    <row spans="1:2" r="7">
      <c t="s" s="4" r="A7">
        <v>326</v>
      </c>
      <c t="n" s="6" r="B7">
        <v>-1843511</v>
      </c>
    </row>
    <row spans="1:2" r="8">
      <c t="s" s="4" r="A8">
        <v>327</v>
      </c>
    </row>
    <row spans="1:2" r="9">
      <c t="s" s="4" r="A9">
        <v>324</v>
      </c>
      <c t="n" s="6" r="B9">
        <v>33271909</v>
      </c>
    </row>
    <row spans="1:2" r="10">
      <c t="s" s="4" r="A10">
        <v>325</v>
      </c>
      <c t="n" s="6" r="B10">
        <v>4956222</v>
      </c>
    </row>
    <row spans="1:2" r="11">
      <c t="s" s="4" r="A11">
        <v>326</v>
      </c>
      <c t="n" s="7" r="B11">
        <v>-148686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7"/>
    <col customWidth="1" max="2" min="2" width="31"/>
  </cols>
  <sheetData>
    <row spans="1:2" r="1">
      <c t="s" s="1" r="A1">
        <v>328</v>
      </c>
      <c t="s" s="2" r="B1">
        <v>1</v>
      </c>
    </row>
    <row spans="1:2" r="2">
      <c t="s" s="2" r="B2">
        <v>329</v>
      </c>
    </row>
    <row spans="1:2" r="3">
      <c t="s" s="4" r="A3">
        <v>330</v>
      </c>
      <c t="n" s="6" r="B3">
        <v>10</v>
      </c>
    </row>
    <row spans="1:2" r="4">
      <c t="s" s="4" r="A4">
        <v>331</v>
      </c>
      <c t="s" s="4" r="B4">
        <v>332</v>
      </c>
    </row>
    <row spans="1:2" r="5">
      <c t="s" s="4" r="A5">
        <v>333</v>
      </c>
      <c t="s" s="4" r="B5">
        <v>334</v>
      </c>
    </row>
    <row spans="1:2" r="6">
      <c t="s" s="4" r="A6">
        <v>335</v>
      </c>
      <c t="s" s="4" r="B6">
        <v>336</v>
      </c>
    </row>
    <row spans="1:2" r="7">
      <c t="s" s="4" r="A7">
        <v>337</v>
      </c>
      <c t="n" s="7" r="B7">
        <v>30</v>
      </c>
    </row>
    <row spans="1:2" r="8">
      <c t="s" s="4" r="A8">
        <v>338</v>
      </c>
      <c t="n" s="7" r="B8">
        <v>481938</v>
      </c>
    </row>
    <row spans="1:2" r="9">
      <c t="s" s="4" r="A9">
        <v>323</v>
      </c>
    </row>
    <row spans="1:2" r="10">
      <c t="s" s="4" r="A10">
        <v>339</v>
      </c>
      <c t="n" s="9" r="B10">
        <v>33.9</v>
      </c>
    </row>
    <row spans="1:2" r="11">
      <c t="s" s="4" r="A11">
        <v>327</v>
      </c>
    </row>
    <row spans="1:2" r="12">
      <c t="s" s="4" r="A12">
        <v>339</v>
      </c>
      <c t="n" s="9" r="B12">
        <v>3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40</v>
      </c>
      <c t="s" s="2" r="B1">
        <v>2</v>
      </c>
      <c t="s" s="2" r="C1">
        <v>29</v>
      </c>
    </row>
    <row spans="1:3" r="2">
      <c t="s" s="3" r="A2">
        <v>341</v>
      </c>
    </row>
    <row spans="1:3" r="3">
      <c t="s" s="4" r="A3">
        <v>134</v>
      </c>
      <c t="n" s="7" r="B3">
        <v>2406</v>
      </c>
      <c t="n" s="7" r="C3">
        <v>29221</v>
      </c>
    </row>
    <row spans="1:3" r="4">
      <c t="s" s="4" r="A4">
        <v>342</v>
      </c>
      <c t="s" s="4" r="B4">
        <v>37</v>
      </c>
      <c t="s" s="4" r="C4">
        <v>37</v>
      </c>
    </row>
    <row spans="1:3" r="5">
      <c t="s" s="4" r="A5">
        <v>32</v>
      </c>
      <c t="n" s="7" r="B5">
        <v>2406</v>
      </c>
      <c t="n" s="7" r="C5">
        <v>292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5"/>
    <col customWidth="1" max="2" min="2" width="25"/>
  </cols>
  <sheetData>
    <row spans="1:2" r="1">
      <c t="s" s="1" r="A1">
        <v>343</v>
      </c>
      <c t="s" s="2" r="B1">
        <v>1</v>
      </c>
    </row>
    <row spans="1:2" r="2">
      <c t="s" s="2" r="B2">
        <v>2</v>
      </c>
    </row>
    <row spans="1:2" r="3">
      <c t="s" s="4" r="A3">
        <v>344</v>
      </c>
    </row>
    <row spans="1:2" r="4">
      <c t="s" s="4" r="A4">
        <v>345</v>
      </c>
      <c t="s" s="4" r="B4">
        <v>346</v>
      </c>
    </row>
    <row spans="1:2" r="5">
      <c t="s" s="4" r="A5">
        <v>347</v>
      </c>
    </row>
    <row spans="1:2" r="6">
      <c t="s" s="4" r="A6">
        <v>345</v>
      </c>
      <c t="s" s="4" r="B6">
        <v>348</v>
      </c>
    </row>
    <row spans="1:2" r="7">
      <c t="s" s="4" r="A7">
        <v>349</v>
      </c>
    </row>
    <row spans="1:2" r="8">
      <c t="s" s="4" r="A8">
        <v>345</v>
      </c>
      <c t="s" s="4" r="B8">
        <v>348</v>
      </c>
    </row>
    <row spans="1:2" r="9">
      <c t="s" s="4" r="A9">
        <v>350</v>
      </c>
    </row>
    <row spans="1:2" r="10">
      <c t="s" s="4" r="A10">
        <v>345</v>
      </c>
      <c t="s" s="4" r="B10">
        <v>351</v>
      </c>
    </row>
    <row spans="1:2" r="11">
      <c t="s" s="4" r="A11">
        <v>352</v>
      </c>
    </row>
    <row spans="1:2" r="12">
      <c t="s" s="4" r="A12">
        <v>345</v>
      </c>
      <c t="s" s="4" r="B12">
        <v>348</v>
      </c>
    </row>
    <row spans="1:2" r="13">
      <c t="s" s="4" r="A13">
        <v>353</v>
      </c>
    </row>
    <row spans="1:2" r="14">
      <c t="s" s="4" r="A14">
        <v>345</v>
      </c>
      <c t="s" s="4" r="B14">
        <v>354</v>
      </c>
    </row>
    <row spans="1:2" r="15">
      <c t="s" s="4" r="A15">
        <v>355</v>
      </c>
    </row>
    <row spans="1:2" r="16">
      <c t="s" s="4" r="A16">
        <v>356</v>
      </c>
      <c t="s" s="4" r="B16">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358</v>
      </c>
      <c t="s" s="2" r="B1">
        <v>2</v>
      </c>
      <c t="s" s="2" r="C1">
        <v>29</v>
      </c>
    </row>
    <row spans="1:3" r="2">
      <c t="s" s="4" r="A2">
        <v>53</v>
      </c>
      <c t="n" s="7" r="B2">
        <v>7165413</v>
      </c>
      <c t="n" s="7" r="C2">
        <v>7167663</v>
      </c>
    </row>
    <row spans="1:3" r="3">
      <c t="s" s="4" r="A3">
        <v>54</v>
      </c>
      <c t="n" s="6" r="B3">
        <v>249111</v>
      </c>
      <c t="n" s="6" r="C3">
        <v>249111</v>
      </c>
    </row>
    <row spans="1:3" r="4">
      <c t="s" s="4" r="A4">
        <v>113</v>
      </c>
      <c t="n" s="6" r="B4">
        <v>7414524</v>
      </c>
      <c t="n" s="6" r="C4">
        <v>7416774</v>
      </c>
    </row>
    <row spans="1:3" r="5">
      <c t="s" s="4" r="A5">
        <v>359</v>
      </c>
    </row>
    <row spans="1:3" r="6">
      <c t="s" s="4" r="A6">
        <v>53</v>
      </c>
      <c t="s" s="4" r="B6">
        <v>37</v>
      </c>
      <c t="s" s="4" r="C6">
        <v>37</v>
      </c>
    </row>
    <row spans="1:3" r="7">
      <c t="s" s="4" r="A7">
        <v>54</v>
      </c>
      <c t="s" s="4" r="B7">
        <v>37</v>
      </c>
      <c t="s" s="4" r="C7">
        <v>37</v>
      </c>
    </row>
    <row spans="1:3" r="8">
      <c t="s" s="4" r="A8">
        <v>113</v>
      </c>
      <c t="s" s="4" r="B8">
        <v>37</v>
      </c>
      <c t="s" s="4" r="C8">
        <v>37</v>
      </c>
    </row>
    <row spans="1:3" r="9">
      <c t="s" s="4" r="A9">
        <v>360</v>
      </c>
    </row>
    <row spans="1:3" r="10">
      <c t="s" s="4" r="A10">
        <v>53</v>
      </c>
      <c t="s" s="4" r="B10">
        <v>37</v>
      </c>
      <c t="s" s="4" r="C10">
        <v>37</v>
      </c>
    </row>
    <row spans="1:3" r="11">
      <c t="s" s="4" r="A11">
        <v>54</v>
      </c>
      <c t="s" s="4" r="B11">
        <v>37</v>
      </c>
      <c t="s" s="4" r="C11">
        <v>37</v>
      </c>
    </row>
    <row spans="1:3" r="12">
      <c t="s" s="4" r="A12">
        <v>113</v>
      </c>
      <c t="s" s="4" r="B12">
        <v>37</v>
      </c>
      <c t="s" s="4" r="C12">
        <v>37</v>
      </c>
    </row>
    <row spans="1:3" r="13">
      <c t="s" s="4" r="A13">
        <v>361</v>
      </c>
    </row>
    <row spans="1:3" r="14">
      <c t="s" s="4" r="A14">
        <v>53</v>
      </c>
      <c t="n" s="6" r="B14">
        <v>7165413</v>
      </c>
      <c t="n" s="6" r="C14">
        <v>7167663</v>
      </c>
    </row>
    <row spans="1:3" r="15">
      <c t="s" s="4" r="A15">
        <v>54</v>
      </c>
      <c t="n" s="6" r="B15">
        <v>249111</v>
      </c>
      <c t="n" s="6" r="C15">
        <v>249111</v>
      </c>
    </row>
    <row spans="1:3" r="16">
      <c t="s" s="4" r="A16">
        <v>113</v>
      </c>
      <c t="n" s="7" r="B16">
        <v>7414524</v>
      </c>
      <c t="n" s="7" r="C16">
        <v>7416774</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6"/>
    <col customWidth="1" max="3" min="3" width="14"/>
  </cols>
  <sheetData>
    <row spans="1:3" r="1">
      <c t="s" s="1" r="A1">
        <v>362</v>
      </c>
      <c t="s" s="2" r="B1">
        <v>1</v>
      </c>
    </row>
    <row spans="1:3" r="2">
      <c t="s" s="2" r="B2">
        <v>2</v>
      </c>
      <c t="s" s="2" r="C2">
        <v>29</v>
      </c>
    </row>
    <row spans="1:3" r="3">
      <c t="s" s="3" r="A3">
        <v>363</v>
      </c>
    </row>
    <row spans="1:3" r="4">
      <c t="s" s="4" r="A4">
        <v>364</v>
      </c>
      <c t="n" s="7" r="B4">
        <v>7416774</v>
      </c>
      <c t="n" s="7" r="C4">
        <v>7416774</v>
      </c>
    </row>
    <row spans="1:3" r="5">
      <c t="s" s="4" r="A5">
        <v>365</v>
      </c>
      <c t="n" s="6" r="B5">
        <v>-2250</v>
      </c>
      <c t="s" s="4" r="C5">
        <v>37</v>
      </c>
    </row>
    <row spans="1:3" r="6">
      <c t="s" s="4" r="A6">
        <v>366</v>
      </c>
      <c t="n" s="7" r="B6">
        <v>7414524</v>
      </c>
      <c t="n" s="7" r="C6">
        <v>741677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3"/>
    <col customWidth="1" max="2" min="2" width="80"/>
    <col customWidth="1" max="3" min="3" width="80"/>
  </cols>
  <sheetData>
    <row spans="1:3" r="1">
      <c t="s" s="1" r="A1">
        <v>367</v>
      </c>
      <c t="s" s="2" r="B1">
        <v>1</v>
      </c>
    </row>
    <row spans="1:3" r="2">
      <c t="s" s="2" r="B2">
        <v>2</v>
      </c>
      <c t="s" s="2" r="C2">
        <v>29</v>
      </c>
    </row>
    <row spans="1:3" r="3">
      <c t="s" s="4" r="A3">
        <v>130</v>
      </c>
      <c t="n" s="7" r="B3">
        <v>74259</v>
      </c>
    </row>
    <row spans="1:3" r="4">
      <c t="s" s="4" r="A4">
        <v>368</v>
      </c>
      <c t="n" s="6" r="B4">
        <v>1617369</v>
      </c>
      <c t="n" s="7" r="C4">
        <v>4810611</v>
      </c>
    </row>
    <row spans="1:3" r="5">
      <c t="s" s="4" r="A5">
        <v>369</v>
      </c>
      <c t="n" s="6" r="B5">
        <v>0</v>
      </c>
      <c t="n" s="6" r="C5">
        <v>1052</v>
      </c>
    </row>
    <row spans="1:3" r="6">
      <c t="s" s="4" r="A6">
        <v>370</v>
      </c>
      <c t="n" s="6" r="B6">
        <v>0</v>
      </c>
      <c t="n" s="6" r="C6">
        <v>32000</v>
      </c>
    </row>
    <row spans="1:3" r="7">
      <c t="s" s="4" r="A7">
        <v>371</v>
      </c>
      <c t="n" s="6" r="B7">
        <v>0</v>
      </c>
      <c t="n" s="6" r="C7">
        <v>0</v>
      </c>
    </row>
    <row spans="1:3" r="8">
      <c t="s" s="4" r="A8">
        <v>372</v>
      </c>
      <c t="n" s="6" r="B8">
        <v>137857</v>
      </c>
      <c t="n" s="6" r="C8">
        <v>153019</v>
      </c>
    </row>
    <row spans="1:3" r="9">
      <c t="s" s="4" r="A9">
        <v>373</v>
      </c>
      <c t="n" s="7" r="B9">
        <v>2570276</v>
      </c>
      <c t="n" s="7" r="C9">
        <v>5649945</v>
      </c>
    </row>
    <row spans="1:3" r="10">
      <c t="s" s="4" r="A10">
        <v>374</v>
      </c>
      <c t="n" s="6" r="B10">
        <v>25787796</v>
      </c>
    </row>
    <row spans="1:3" r="11">
      <c t="s" s="4" r="A11">
        <v>375</v>
      </c>
      <c t="n" s="9" r="B11">
        <v>-0.01</v>
      </c>
      <c t="n" s="9" r="C11">
        <v>0.01</v>
      </c>
    </row>
    <row spans="1:3" r="12">
      <c t="s" s="4" r="A12">
        <v>376</v>
      </c>
      <c t="n" s="9" r="B12">
        <v>-0.01</v>
      </c>
      <c t="n" s="9" r="C12">
        <v>0.02</v>
      </c>
    </row>
    <row spans="1:3" r="13">
      <c t="s" s="4" r="A13">
        <v>377</v>
      </c>
      <c t="s" s="4" r="B13">
        <v>378</v>
      </c>
      <c t="s" s="4" r="C13">
        <v>379</v>
      </c>
    </row>
    <row spans="1:3" r="14">
      <c t="s" s="4" r="A14">
        <v>380</v>
      </c>
    </row>
    <row spans="1:3" r="15">
      <c t="s" s="4" r="A15">
        <v>381</v>
      </c>
      <c t="s" s="4" r="B15">
        <v>382</v>
      </c>
      <c t="s" s="4" r="C15">
        <v>38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t="s" s="1" r="A1">
        <v>384</v>
      </c>
      <c t="s" s="2" r="B1">
        <v>2</v>
      </c>
      <c t="s" s="2" r="C1">
        <v>29</v>
      </c>
    </row>
    <row spans="1:3" r="2">
      <c t="s" s="3" r="A2">
        <v>385</v>
      </c>
    </row>
    <row spans="1:3" r="3">
      <c t="s" s="4" r="A3">
        <v>53</v>
      </c>
      <c t="n" s="7" r="B3">
        <v>7165413</v>
      </c>
      <c t="n" s="7" r="C3">
        <v>7167663</v>
      </c>
    </row>
    <row spans="1:3" r="4">
      <c t="s" s="4" r="A4">
        <v>54</v>
      </c>
      <c t="n" s="7" r="B4">
        <v>249111</v>
      </c>
      <c t="n" s="7" r="C4">
        <v>24911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31"/>
    <col customWidth="1" max="2" min="2" width="14"/>
    <col customWidth="1" max="3" min="3" width="14"/>
  </cols>
  <sheetData>
    <row spans="1:3" r="1">
      <c t="s" s="1" r="A1">
        <v>386</v>
      </c>
      <c t="s" s="2" r="B1">
        <v>2</v>
      </c>
      <c t="s" s="2" r="C1">
        <v>29</v>
      </c>
    </row>
    <row spans="1:3" r="2">
      <c t="s" s="4" r="A2">
        <v>387</v>
      </c>
      <c t="n" s="7" r="B2">
        <v>-122623</v>
      </c>
      <c t="n" s="7" r="C2">
        <v>-66716</v>
      </c>
    </row>
    <row spans="1:3" r="3">
      <c t="s" s="4" r="A3">
        <v>388</v>
      </c>
      <c t="n" s="6" r="B3">
        <v>228957</v>
      </c>
      <c t="n" s="6" r="C3">
        <v>217392</v>
      </c>
    </row>
    <row spans="1:3" r="4">
      <c t="s" s="4" r="A4">
        <v>389</v>
      </c>
    </row>
    <row spans="1:3" r="5">
      <c t="s" s="4" r="A5">
        <v>390</v>
      </c>
      <c t="n" s="6" r="B5">
        <v>322701</v>
      </c>
      <c t="n" s="6" r="C5">
        <v>127929</v>
      </c>
    </row>
    <row spans="1:3" r="6">
      <c t="s" s="4" r="A6">
        <v>391</v>
      </c>
    </row>
    <row spans="1:3" r="7">
      <c t="s" s="4" r="A7">
        <v>390</v>
      </c>
      <c t="n" s="7" r="B7">
        <v>28879</v>
      </c>
      <c t="n" s="7" r="C7">
        <v>15617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2"/>
    <col customWidth="1" max="2" min="2" width="16"/>
    <col customWidth="1" max="3" min="3" width="14"/>
  </cols>
  <sheetData>
    <row spans="1:3" r="1">
      <c t="s" s="1" r="A1">
        <v>76</v>
      </c>
      <c t="s" s="2" r="B1">
        <v>1</v>
      </c>
    </row>
    <row spans="1:3" r="2">
      <c t="s" s="2" r="B2">
        <v>2</v>
      </c>
      <c t="s" s="2" r="C2">
        <v>29</v>
      </c>
    </row>
    <row spans="1:3" r="3">
      <c t="s" s="3" r="A3">
        <v>77</v>
      </c>
    </row>
    <row spans="1:3" r="4">
      <c t="s" s="4" r="A4">
        <v>78</v>
      </c>
      <c t="n" s="7" r="B4">
        <v>6667646</v>
      </c>
      <c t="n" s="7" r="C4">
        <v>4517567</v>
      </c>
    </row>
    <row spans="1:3" r="5">
      <c t="s" s="4" r="A5">
        <v>79</v>
      </c>
      <c t="n" s="6" r="B5">
        <v>166122</v>
      </c>
      <c t="n" s="6" r="C5">
        <v>163611</v>
      </c>
    </row>
    <row spans="1:3" r="6">
      <c t="s" s="4" r="A6">
        <v>80</v>
      </c>
      <c t="n" s="6" r="B6">
        <v>6833768</v>
      </c>
      <c t="n" s="6" r="C6">
        <v>4681178</v>
      </c>
    </row>
    <row spans="1:3" r="7">
      <c t="s" s="4" r="A7">
        <v>81</v>
      </c>
      <c t="n" s="6" r="B7">
        <v>617289</v>
      </c>
      <c t="n" s="6" r="C7">
        <v>654788</v>
      </c>
    </row>
    <row spans="1:3" r="8">
      <c t="s" s="4" r="A8">
        <v>82</v>
      </c>
      <c t="n" s="6" r="B8">
        <v>6216479</v>
      </c>
      <c t="n" s="6" r="C8">
        <v>4026390</v>
      </c>
    </row>
    <row spans="1:3" r="9">
      <c t="s" s="3" r="A9">
        <v>83</v>
      </c>
    </row>
    <row spans="1:3" r="10">
      <c t="s" s="4" r="A10">
        <v>84</v>
      </c>
      <c t="n" s="6" r="B10">
        <v>372913</v>
      </c>
      <c t="n" s="6" r="C10">
        <v>344959</v>
      </c>
    </row>
    <row spans="1:3" r="11">
      <c t="s" s="4" r="A11">
        <v>85</v>
      </c>
      <c t="n" s="6" r="B11">
        <v>39961</v>
      </c>
      <c t="n" s="6" r="C11">
        <v>48745</v>
      </c>
    </row>
    <row spans="1:3" r="12">
      <c t="s" s="4" r="A12">
        <v>86</v>
      </c>
      <c t="n" s="6" r="B12">
        <v>2997237</v>
      </c>
      <c t="n" s="6" r="C12">
        <v>1381012</v>
      </c>
    </row>
    <row spans="1:3" r="13">
      <c t="s" s="4" r="A13">
        <v>87</v>
      </c>
      <c t="n" s="6" r="B13">
        <v>3642699</v>
      </c>
      <c t="s" s="4" r="C13">
        <v>37</v>
      </c>
    </row>
    <row spans="1:3" r="14">
      <c t="s" s="4" r="A14">
        <v>88</v>
      </c>
      <c t="n" s="6" r="B14">
        <v>7052810</v>
      </c>
      <c t="n" s="6" r="C14">
        <v>1774716</v>
      </c>
    </row>
    <row spans="1:3" r="15">
      <c t="s" s="4" r="A15">
        <v>89</v>
      </c>
      <c t="n" s="6" r="B15">
        <v>-836331</v>
      </c>
      <c t="n" s="6" r="C15">
        <v>2251674</v>
      </c>
    </row>
    <row spans="1:3" r="16">
      <c t="s" s="3" r="A16">
        <v>90</v>
      </c>
    </row>
    <row spans="1:3" r="17">
      <c t="s" s="4" r="A17">
        <v>91</v>
      </c>
      <c t="n" s="6" r="B17">
        <v>-708124</v>
      </c>
      <c t="n" s="6" r="C17">
        <v>-5666</v>
      </c>
    </row>
    <row spans="1:3" r="18">
      <c t="s" s="4" r="A18">
        <v>92</v>
      </c>
      <c t="n" s="6" r="B18">
        <v>-708124</v>
      </c>
      <c t="n" s="6" r="C18">
        <v>-5666</v>
      </c>
    </row>
    <row spans="1:3" r="19">
      <c t="s" s="4" r="A19">
        <v>93</v>
      </c>
      <c t="n" s="6" r="B19">
        <v>-1544455</v>
      </c>
      <c t="n" s="6" r="C19">
        <v>2246008</v>
      </c>
    </row>
    <row spans="1:3" r="20">
      <c t="s" s="4" r="A20">
        <v>94</v>
      </c>
      <c t="n" s="6" r="B20">
        <v>375</v>
      </c>
      <c t="n" s="6" r="C20">
        <v>13011</v>
      </c>
    </row>
    <row spans="1:3" r="21">
      <c t="s" s="4" r="A21">
        <v>95</v>
      </c>
      <c t="n" s="6" r="B21">
        <v>-1544830</v>
      </c>
      <c t="n" s="6" r="C21">
        <v>2232997</v>
      </c>
    </row>
    <row spans="1:3" r="22">
      <c t="s" s="4" r="A22">
        <v>96</v>
      </c>
      <c t="n" s="6" r="B22">
        <v>472051</v>
      </c>
      <c t="s" s="4" r="C22">
        <v>37</v>
      </c>
    </row>
    <row spans="1:3" r="23">
      <c t="s" s="4" r="A23">
        <v>97</v>
      </c>
      <c t="n" s="6" r="B23">
        <v>-1072779</v>
      </c>
      <c t="n" s="6" r="C23">
        <v>2232997</v>
      </c>
    </row>
    <row spans="1:3" r="24">
      <c t="s" s="3" r="A24">
        <v>98</v>
      </c>
    </row>
    <row spans="1:3" r="25">
      <c t="s" s="4" r="A25">
        <v>99</v>
      </c>
      <c t="n" s="6" r="B25">
        <v>-634551</v>
      </c>
      <c t="s" s="4" r="C25">
        <v>37</v>
      </c>
    </row>
    <row spans="1:3" r="26">
      <c t="s" s="4" r="A26">
        <v>100</v>
      </c>
      <c t="n" s="7" r="B26">
        <v>-1707330</v>
      </c>
      <c t="n" s="7" r="C26">
        <v>2232997</v>
      </c>
    </row>
    <row spans="1:3" r="27">
      <c t="s" s="4" r="A27">
        <v>101</v>
      </c>
      <c t="n" s="6" r="B27">
        <v>147692007</v>
      </c>
      <c t="n" s="6" r="C27">
        <v>142828993</v>
      </c>
    </row>
    <row spans="1:3" r="28">
      <c t="s" s="4" r="A28">
        <v>102</v>
      </c>
      <c t="n" s="6" r="B28">
        <v>147692007</v>
      </c>
      <c t="n" s="6" r="C28">
        <v>168616789</v>
      </c>
    </row>
    <row spans="1:3" r="29">
      <c t="s" s="3" r="A29">
        <v>103</v>
      </c>
    </row>
    <row spans="1:3" r="30">
      <c t="s" s="4" r="A30">
        <v>104</v>
      </c>
      <c t="n" s="9" r="B30">
        <v>-0.01</v>
      </c>
      <c t="n" s="9" r="C30">
        <v>0.02</v>
      </c>
    </row>
    <row spans="1:3" r="31">
      <c t="s" s="4" r="A31">
        <v>105</v>
      </c>
      <c t="n" s="6" r="B31">
        <v>0</v>
      </c>
      <c t="n" s="6" r="C31">
        <v>0</v>
      </c>
    </row>
    <row spans="1:3" r="32">
      <c t="s" s="4" r="A32">
        <v>106</v>
      </c>
      <c t="n" s="10" r="B32">
        <v>-0.01</v>
      </c>
      <c t="n" s="10" r="C32">
        <v>0.02</v>
      </c>
    </row>
    <row spans="1:3" r="33">
      <c t="s" s="3" r="A33">
        <v>107</v>
      </c>
    </row>
    <row spans="1:3" r="34">
      <c t="s" s="4" r="A34">
        <v>104</v>
      </c>
      <c t="n" s="10" r="B34">
        <v>-0.01</v>
      </c>
      <c t="n" s="10" r="C34">
        <v>0.01</v>
      </c>
    </row>
    <row spans="1:3" r="35">
      <c t="s" s="4" r="A35">
        <v>105</v>
      </c>
      <c t="n" s="6" r="B35">
        <v>0</v>
      </c>
      <c t="n" s="6" r="C35">
        <v>0</v>
      </c>
    </row>
    <row spans="1:3" r="36">
      <c t="s" s="4" r="A36">
        <v>106</v>
      </c>
      <c t="n" s="9" r="B36">
        <v>-0.01</v>
      </c>
      <c t="n" s="9" r="C36">
        <v>0.0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0"/>
    <col customWidth="1" max="2" min="2" width="14"/>
    <col customWidth="1" max="3" min="3" width="14"/>
  </cols>
  <sheetData>
    <row spans="1:3" r="1">
      <c t="s" s="1" r="A1">
        <v>392</v>
      </c>
      <c t="s" s="2" r="B1">
        <v>2</v>
      </c>
      <c t="s" s="2" r="C1">
        <v>29</v>
      </c>
    </row>
    <row spans="1:3" r="2">
      <c t="s" s="3" r="A2">
        <v>393</v>
      </c>
    </row>
    <row spans="1:3" r="3">
      <c t="s" s="4" r="A3">
        <v>394</v>
      </c>
      <c t="n" s="7" r="B3">
        <v>122623</v>
      </c>
      <c t="n" s="7" r="C3">
        <v>6671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3"/>
    <col customWidth="1" max="2" min="2" width="14"/>
    <col customWidth="1" max="3" min="3" width="14"/>
  </cols>
  <sheetData>
    <row spans="1:3" r="1">
      <c t="s" s="1" r="A1">
        <v>395</v>
      </c>
      <c t="s" s="2" r="B1">
        <v>2</v>
      </c>
      <c t="s" s="2" r="C1">
        <v>29</v>
      </c>
    </row>
    <row spans="1:3" r="2">
      <c t="s" s="4" r="A2">
        <v>396</v>
      </c>
      <c t="n" s="7" r="B2">
        <v>361369</v>
      </c>
      <c t="n" s="7" r="C2">
        <v>354999</v>
      </c>
    </row>
    <row spans="1:3" r="3">
      <c t="s" s="4" r="A3">
        <v>397</v>
      </c>
      <c t="n" s="6" r="B3">
        <v>-221096</v>
      </c>
      <c t="n" s="6" r="C3">
        <v>-180651</v>
      </c>
    </row>
    <row spans="1:3" r="4">
      <c t="s" s="4" r="A4">
        <v>40</v>
      </c>
      <c t="n" s="6" r="B4">
        <v>140273</v>
      </c>
      <c t="n" s="6" r="C4">
        <v>174348</v>
      </c>
    </row>
    <row spans="1:3" r="5">
      <c t="s" s="4" r="A5">
        <v>398</v>
      </c>
    </row>
    <row spans="1:3" r="6">
      <c t="s" s="4" r="A6">
        <v>396</v>
      </c>
      <c t="n" s="6" r="B6">
        <v>114953</v>
      </c>
      <c t="n" s="6" r="C6">
        <v>109067</v>
      </c>
    </row>
    <row spans="1:3" r="7">
      <c t="s" s="4" r="A7">
        <v>399</v>
      </c>
    </row>
    <row spans="1:3" r="8">
      <c t="s" s="4" r="A8">
        <v>396</v>
      </c>
      <c t="n" s="6" r="B8">
        <v>26686</v>
      </c>
      <c t="n" s="6" r="C8">
        <v>26686</v>
      </c>
    </row>
    <row spans="1:3" r="9">
      <c t="s" s="4" r="A9">
        <v>400</v>
      </c>
    </row>
    <row spans="1:3" r="10">
      <c t="s" s="4" r="A10">
        <v>396</v>
      </c>
      <c t="n" s="6" r="B10">
        <v>179677</v>
      </c>
      <c t="n" s="6" r="C10">
        <v>179677</v>
      </c>
    </row>
    <row spans="1:3" r="11">
      <c t="s" s="4" r="A11">
        <v>401</v>
      </c>
    </row>
    <row spans="1:3" r="12">
      <c t="s" s="4" r="A12">
        <v>396</v>
      </c>
      <c t="n" s="7" r="B12">
        <v>40053</v>
      </c>
      <c t="n" s="7" r="C12">
        <v>395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6"/>
    <col customWidth="1" max="3" min="3" width="14"/>
  </cols>
  <sheetData>
    <row spans="1:3" r="1">
      <c t="s" s="1" r="A1">
        <v>402</v>
      </c>
      <c t="s" s="2" r="B1">
        <v>1</v>
      </c>
    </row>
    <row spans="1:3" r="2">
      <c t="s" s="2" r="B2">
        <v>2</v>
      </c>
      <c t="s" s="2" r="C2">
        <v>29</v>
      </c>
    </row>
    <row spans="1:3" r="3">
      <c t="s" s="3" r="A3">
        <v>403</v>
      </c>
    </row>
    <row spans="1:3" r="4">
      <c t="s" s="4" r="A4">
        <v>85</v>
      </c>
      <c t="n" s="7" r="B4">
        <v>39961</v>
      </c>
      <c t="n" s="7" r="C4">
        <v>487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36"/>
    <col customWidth="1" max="2" min="2" width="14"/>
    <col customWidth="1" max="3" min="3" width="14"/>
  </cols>
  <sheetData>
    <row spans="1:3" r="1">
      <c t="s" s="1" r="A1">
        <v>404</v>
      </c>
      <c t="s" s="2" r="B1">
        <v>2</v>
      </c>
      <c t="s" s="2" r="C1">
        <v>29</v>
      </c>
    </row>
    <row spans="1:3" r="2">
      <c t="s" s="3" r="A2">
        <v>264</v>
      </c>
    </row>
    <row spans="1:3" r="3">
      <c t="n" s="6" r="A3">
        <v>2015</v>
      </c>
      <c t="n" s="7" r="B3">
        <v>28961</v>
      </c>
    </row>
    <row spans="1:3" r="4">
      <c t="n" s="6" r="A4">
        <v>2016</v>
      </c>
      <c t="n" s="6" r="B4">
        <v>30394</v>
      </c>
    </row>
    <row spans="1:3" r="5">
      <c t="n" s="6" r="A5">
        <v>2017</v>
      </c>
      <c t="n" s="6" r="B5">
        <v>15757</v>
      </c>
    </row>
    <row spans="1:3" r="6">
      <c t="n" s="6" r="A6">
        <v>2018</v>
      </c>
      <c t="s" s="4" r="B6">
        <v>37</v>
      </c>
    </row>
    <row spans="1:3" r="7">
      <c t="s" s="4" r="A7">
        <v>113</v>
      </c>
      <c t="n" s="6" r="B7">
        <v>75112</v>
      </c>
    </row>
    <row spans="1:3" r="8">
      <c t="s" s="4" r="A8">
        <v>50</v>
      </c>
      <c t="n" s="6" r="B8">
        <v>-28961</v>
      </c>
      <c t="n" s="7" r="C8">
        <v>-27595</v>
      </c>
    </row>
    <row spans="1:3" r="9">
      <c t="s" s="4" r="A9">
        <v>58</v>
      </c>
      <c t="n" s="7" r="B9">
        <v>46151</v>
      </c>
      <c t="n" s="7" r="C9">
        <v>75111</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1"/>
    <col customWidth="1" max="2" min="2" width="16"/>
    <col customWidth="1" max="3" min="3" width="14"/>
  </cols>
  <sheetData>
    <row spans="1:3" r="1">
      <c t="s" s="1" r="A1">
        <v>405</v>
      </c>
      <c t="s" s="2" r="B1">
        <v>1</v>
      </c>
    </row>
    <row spans="1:3" r="2">
      <c t="s" s="2" r="B2">
        <v>2</v>
      </c>
      <c t="s" s="2" r="C2">
        <v>29</v>
      </c>
    </row>
    <row spans="1:3" r="3">
      <c t="s" s="3" r="A3">
        <v>167</v>
      </c>
    </row>
    <row spans="1:3" r="4">
      <c t="s" s="4" r="A4">
        <v>149</v>
      </c>
      <c t="n" s="7" r="B4">
        <v>27594</v>
      </c>
      <c t="n" s="7" r="C4">
        <v>26293</v>
      </c>
    </row>
    <row spans="1:3" r="5">
      <c t="s" s="4" r="A5">
        <v>132</v>
      </c>
      <c t="n" s="6" r="B5">
        <v>689357</v>
      </c>
      <c t="s" s="4" r="C5">
        <v>37</v>
      </c>
    </row>
    <row spans="1:3" r="6">
      <c t="s" s="4" r="A6">
        <v>51</v>
      </c>
      <c t="n" s="6" r="B6">
        <v>19118028</v>
      </c>
      <c t="s" s="4" r="C6">
        <v>37</v>
      </c>
    </row>
    <row spans="1:3" r="7">
      <c t="s" s="4" r="A7">
        <v>406</v>
      </c>
      <c t="n" s="7" r="B7">
        <v>108327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23"/>
    <col customWidth="1" max="2" min="2" width="16"/>
  </cols>
  <sheetData>
    <row spans="1:2" r="1">
      <c t="s" s="1" r="A1">
        <v>407</v>
      </c>
      <c t="s" s="2" r="B1">
        <v>1</v>
      </c>
    </row>
    <row spans="1:2" r="2">
      <c t="s" s="2" r="B2">
        <v>2</v>
      </c>
    </row>
    <row spans="1:2" r="3">
      <c t="s" s="3" r="A3">
        <v>408</v>
      </c>
    </row>
    <row spans="1:2" r="4">
      <c t="s" s="4" r="A4">
        <v>409</v>
      </c>
      <c t="s" s="4" r="B4">
        <v>410</v>
      </c>
    </row>
    <row spans="1:2" r="5">
      <c t="s" s="4" r="A5">
        <v>411</v>
      </c>
      <c t="s" s="4" r="B5">
        <v>412</v>
      </c>
    </row>
    <row spans="1:2" r="6">
      <c t="s" s="4" r="A6">
        <v>413</v>
      </c>
      <c t="s" s="4" r="B6">
        <v>414</v>
      </c>
    </row>
    <row spans="1:2" r="7">
      <c t="s" s="4" r="A7">
        <v>415</v>
      </c>
      <c t="s" s="4" r="B7">
        <v>416</v>
      </c>
    </row>
    <row spans="1:2" r="8">
      <c t="s" s="4" r="A8">
        <v>268</v>
      </c>
      <c t="s" s="4" r="B8">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9"/>
    <col customWidth="1" max="2" min="2" width="21"/>
  </cols>
  <sheetData>
    <row spans="1:2" r="1">
      <c t="s" s="1" r="A1">
        <v>418</v>
      </c>
      <c t="s" s="2" r="B1">
        <v>1</v>
      </c>
    </row>
    <row spans="1:2" r="2">
      <c t="s" s="2" r="B2">
        <v>299</v>
      </c>
    </row>
    <row spans="1:2" r="3">
      <c t="s" s="4" r="A3">
        <v>419</v>
      </c>
      <c t="s" s="4" r="B3">
        <v>37</v>
      </c>
    </row>
    <row spans="1:2" r="4">
      <c t="s" s="4" r="A4">
        <v>420</v>
      </c>
      <c t="n" s="6" r="B4">
        <v>-464543</v>
      </c>
    </row>
    <row spans="1:2" r="5">
      <c t="s" s="4" r="A5">
        <v>421</v>
      </c>
      <c t="s" s="4" r="B5">
        <v>37</v>
      </c>
    </row>
    <row spans="1:2" r="6">
      <c t="s" s="4" r="A6">
        <v>422</v>
      </c>
    </row>
    <row spans="1:2" r="7">
      <c t="s" s="4" r="A7">
        <v>423</v>
      </c>
      <c t="n" s="6" r="B7">
        <v>310129</v>
      </c>
    </row>
    <row spans="1:2" r="8">
      <c t="s" s="4" r="A8">
        <v>424</v>
      </c>
      <c t="n" s="6" r="B8">
        <v>87084</v>
      </c>
    </row>
    <row spans="1:2" r="9">
      <c t="s" s="4" r="A9">
        <v>425</v>
      </c>
    </row>
    <row spans="1:2" r="10">
      <c t="s" s="4" r="A10">
        <v>423</v>
      </c>
      <c t="n" s="6" r="B10">
        <v>52290</v>
      </c>
    </row>
    <row spans="1:2" r="11">
      <c t="s" s="4" r="A11">
        <v>424</v>
      </c>
      <c t="n" s="7" r="B11">
        <v>150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8"/>
    <col customWidth="1" max="3" min="3" width="18"/>
  </cols>
  <sheetData>
    <row spans="1:3" r="1">
      <c t="s" s="1" r="A1">
        <v>426</v>
      </c>
      <c t="s" s="2" r="B1">
        <v>1</v>
      </c>
    </row>
    <row spans="1:3" r="2">
      <c t="s" s="2" r="B2">
        <v>2</v>
      </c>
      <c t="s" s="2" r="C2">
        <v>29</v>
      </c>
    </row>
    <row spans="1:3" r="3">
      <c t="s" s="4" r="A3">
        <v>427</v>
      </c>
      <c t="n" s="7" r="C3">
        <v>4172000</v>
      </c>
    </row>
    <row spans="1:3" r="4">
      <c t="s" s="4" r="A4">
        <v>428</v>
      </c>
      <c t="s" s="4" r="B4">
        <v>429</v>
      </c>
      <c t="s" s="4" r="C4">
        <v>430</v>
      </c>
    </row>
    <row spans="1:3" r="5">
      <c t="s" s="4" r="A5">
        <v>413</v>
      </c>
      <c t="n" s="7" r="B5">
        <v>2294000</v>
      </c>
      <c t="n" s="7" r="C5">
        <v>1418000</v>
      </c>
    </row>
    <row spans="1:3" r="6">
      <c t="s" s="4" r="A6">
        <v>422</v>
      </c>
    </row>
    <row spans="1:3" r="7">
      <c t="s" s="4" r="A7">
        <v>427</v>
      </c>
      <c t="n" s="6" r="B7">
        <v>5900000</v>
      </c>
    </row>
    <row spans="1:3" r="8">
      <c t="s" s="4" r="A8">
        <v>431</v>
      </c>
    </row>
    <row spans="1:3" r="9">
      <c t="s" s="4" r="A9">
        <v>427</v>
      </c>
      <c t="n" s="7" r="B9">
        <v>4935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t="s" s="1" r="A1">
        <v>432</v>
      </c>
      <c t="s" s="2" r="B1">
        <v>1</v>
      </c>
    </row>
    <row spans="1:3" r="2">
      <c t="s" s="2" r="B2">
        <v>2</v>
      </c>
      <c t="s" s="2" r="C2">
        <v>29</v>
      </c>
    </row>
    <row spans="1:3" r="3">
      <c t="s" s="3" r="A3">
        <v>433</v>
      </c>
    </row>
    <row spans="1:3" r="4">
      <c t="s" s="4" r="A4">
        <v>146</v>
      </c>
      <c t="n" s="7" r="B4">
        <v>2618111</v>
      </c>
      <c t="n" s="7" r="C4">
        <v>334123</v>
      </c>
    </row>
    <row spans="1:3" r="5">
      <c t="s" s="4" r="A5">
        <v>434</v>
      </c>
      <c t="n" s="6" r="B5">
        <v>639800</v>
      </c>
      <c t="n" s="6" r="C5">
        <v>240400</v>
      </c>
    </row>
    <row spans="1:3" r="6">
      <c t="s" s="4" r="A6">
        <v>435</v>
      </c>
      <c t="n" s="6" r="B6">
        <v>2147149</v>
      </c>
      <c t="n" s="6" r="C6">
        <v>168838</v>
      </c>
    </row>
    <row spans="1:3" r="7">
      <c t="s" s="4" r="A7">
        <v>436</v>
      </c>
      <c t="n" s="6" r="B7">
        <v>0</v>
      </c>
      <c t="n" s="6" r="C7">
        <v>90000</v>
      </c>
    </row>
    <row spans="1:3" r="8">
      <c t="s" s="4" r="A8">
        <v>437</v>
      </c>
      <c t="n" s="6" r="B8">
        <v>0</v>
      </c>
      <c t="n" s="6" r="C8">
        <v>297570</v>
      </c>
    </row>
    <row spans="1:3" r="9">
      <c t="s" s="4" r="A9">
        <v>438</v>
      </c>
      <c t="n" s="7" r="B9">
        <v>298562</v>
      </c>
      <c t="n" s="7" r="C9">
        <v>29856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2"/>
    <col customWidth="1" max="2" min="2" width="16"/>
    <col customWidth="1" max="3" min="3" width="14"/>
  </cols>
  <sheetData>
    <row spans="1:3" r="1">
      <c t="s" s="1" r="A1">
        <v>439</v>
      </c>
      <c t="s" s="2" r="B1">
        <v>1</v>
      </c>
    </row>
    <row spans="1:3" r="2">
      <c t="s" s="2" r="B2">
        <v>2</v>
      </c>
      <c t="s" s="2" r="C2">
        <v>29</v>
      </c>
    </row>
    <row spans="1:3" r="3">
      <c t="s" s="3" r="A3">
        <v>440</v>
      </c>
    </row>
    <row spans="1:3" r="4">
      <c t="s" s="4" r="A4">
        <v>441</v>
      </c>
      <c t="n" s="7" r="B4">
        <v>161218</v>
      </c>
      <c t="n" s="7" r="C4">
        <v>1797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73"/>
    <col customWidth="1" max="2" min="2" width="13"/>
    <col customWidth="1" max="3" min="3" width="27"/>
    <col customWidth="1" max="4" min="4" width="20"/>
    <col customWidth="1" max="5" min="5" width="34"/>
    <col customWidth="1" max="6" min="6" width="13"/>
  </cols>
  <sheetData>
    <row spans="1:6" r="1">
      <c t="s" s="1" r="A1">
        <v>108</v>
      </c>
      <c t="s" s="2" r="B1">
        <v>109</v>
      </c>
      <c t="s" s="2" r="C1">
        <v>110</v>
      </c>
      <c t="s" s="2" r="D1">
        <v>111</v>
      </c>
      <c t="s" s="2" r="E1">
        <v>112</v>
      </c>
      <c t="s" s="2" r="F1">
        <v>113</v>
      </c>
    </row>
    <row spans="1:6" r="2">
      <c t="s" s="4" r="A2">
        <v>114</v>
      </c>
      <c t="n" s="6" r="B2">
        <v>142828993</v>
      </c>
    </row>
    <row spans="1:6" r="3">
      <c t="s" s="4" r="A3">
        <v>115</v>
      </c>
      <c t="n" s="7" r="B3">
        <v>142829</v>
      </c>
      <c t="n" s="7" r="C3">
        <v>3583702</v>
      </c>
      <c t="n" s="7" r="D3">
        <v>-14959589</v>
      </c>
      <c t="s" s="4" r="E3">
        <v>37</v>
      </c>
      <c t="n" s="7" r="F3">
        <v>-11233058</v>
      </c>
    </row>
    <row spans="1:6" r="4">
      <c t="s" s="4" r="A4">
        <v>99</v>
      </c>
      <c t="s" s="4" r="F4">
        <v>37</v>
      </c>
    </row>
    <row spans="1:6" r="5">
      <c t="s" s="4" r="A5">
        <v>116</v>
      </c>
      <c t="n" s="6" r="D5">
        <v>2232997</v>
      </c>
      <c t="s" s="4" r="E5">
        <v>37</v>
      </c>
      <c t="n" s="6" r="F5">
        <v>2232997</v>
      </c>
    </row>
    <row spans="1:6" r="6">
      <c t="s" s="4" r="A6">
        <v>117</v>
      </c>
      <c t="n" s="6" r="B6">
        <v>142828993</v>
      </c>
    </row>
    <row spans="1:6" r="7">
      <c t="s" s="4" r="A7">
        <v>118</v>
      </c>
      <c t="n" s="7" r="B7">
        <v>142829</v>
      </c>
      <c t="n" s="6" r="C7">
        <v>3583702</v>
      </c>
      <c t="n" s="6" r="D7">
        <v>-12726592</v>
      </c>
      <c t="s" s="4" r="E7">
        <v>37</v>
      </c>
      <c t="n" s="6" r="F7">
        <v>-9000061</v>
      </c>
    </row>
    <row spans="1:6" r="8">
      <c t="s" s="4" r="A8">
        <v>119</v>
      </c>
      <c t="n" s="6" r="B8">
        <v>25000000</v>
      </c>
    </row>
    <row spans="1:6" r="9">
      <c t="s" s="4" r="A9">
        <v>120</v>
      </c>
      <c t="n" s="7" r="B9">
        <v>25000</v>
      </c>
      <c t="n" s="6" r="C9">
        <v>3092311</v>
      </c>
      <c t="s" s="4" r="D9">
        <v>37</v>
      </c>
      <c t="s" s="4" r="E9">
        <v>37</v>
      </c>
      <c t="n" s="6" r="F9">
        <v>3117311</v>
      </c>
    </row>
    <row spans="1:6" r="10">
      <c t="s" s="4" r="A10">
        <v>99</v>
      </c>
      <c t="n" s="6" r="E10">
        <v>-634551</v>
      </c>
      <c t="n" s="6" r="F10">
        <v>-634551</v>
      </c>
    </row>
    <row spans="1:6" r="11">
      <c t="s" s="4" r="A11">
        <v>116</v>
      </c>
      <c t="n" s="6" r="D11">
        <v>-1072779</v>
      </c>
      <c t="s" s="4" r="E11">
        <v>37</v>
      </c>
      <c t="n" s="6" r="F11">
        <v>-1072779</v>
      </c>
    </row>
    <row spans="1:6" r="12">
      <c t="s" s="4" r="A12">
        <v>121</v>
      </c>
      <c t="n" s="6" r="B12">
        <v>167828993</v>
      </c>
    </row>
    <row spans="1:6" r="13">
      <c t="s" s="4" r="A13">
        <v>122</v>
      </c>
      <c t="n" s="7" r="B13">
        <v>167829</v>
      </c>
      <c t="n" s="7" r="C13">
        <v>6676013</v>
      </c>
      <c t="n" s="7" r="D13">
        <v>-13799371</v>
      </c>
      <c t="n" s="7" r="E13">
        <v>-634551</v>
      </c>
      <c t="n" s="7" r="F13">
        <v>-75900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3</v>
      </c>
      <c t="s" s="2" r="B1">
        <v>1</v>
      </c>
    </row>
    <row spans="1:3" r="2">
      <c t="s" s="2" r="B2">
        <v>2</v>
      </c>
      <c t="s" s="2" r="C2">
        <v>29</v>
      </c>
    </row>
    <row spans="1:3" r="3">
      <c t="s" s="3" r="A3">
        <v>124</v>
      </c>
    </row>
    <row spans="1:3" r="4">
      <c t="s" s="4" r="A4">
        <v>125</v>
      </c>
      <c t="n" s="7" r="B4">
        <v>-1072779</v>
      </c>
      <c t="n" s="7" r="C4">
        <v>2232997</v>
      </c>
    </row>
    <row spans="1:3" r="5">
      <c t="s" s="4" r="A5">
        <v>126</v>
      </c>
      <c t="n" s="6" r="B5">
        <v>-472051</v>
      </c>
      <c t="s" s="4" r="C5">
        <v>37</v>
      </c>
    </row>
    <row spans="1:3" r="6">
      <c t="s" s="4" r="A6">
        <v>127</v>
      </c>
      <c t="n" s="6" r="B6">
        <v>-1544830</v>
      </c>
      <c t="n" s="6" r="C6">
        <v>2232997</v>
      </c>
    </row>
    <row spans="1:3" r="7">
      <c t="s" s="3" r="A7">
        <v>128</v>
      </c>
    </row>
    <row spans="1:3" r="8">
      <c t="s" s="4" r="A8">
        <v>129</v>
      </c>
      <c t="n" s="6" r="B8">
        <v>39961</v>
      </c>
      <c t="n" s="6" r="C8">
        <v>48745</v>
      </c>
    </row>
    <row spans="1:3" r="9">
      <c t="s" s="4" r="A9">
        <v>130</v>
      </c>
      <c t="n" s="6" r="B9">
        <v>74259</v>
      </c>
    </row>
    <row spans="1:3" r="10">
      <c t="s" s="4" r="A10">
        <v>131</v>
      </c>
      <c t="n" s="6" r="B10">
        <v>55907</v>
      </c>
      <c t="n" s="6" r="C10">
        <v>-165008</v>
      </c>
    </row>
    <row spans="1:3" r="11">
      <c t="s" s="4" r="A11">
        <v>132</v>
      </c>
      <c t="n" s="6" r="B11">
        <v>689357</v>
      </c>
      <c t="s" s="4" r="C11">
        <v>37</v>
      </c>
    </row>
    <row spans="1:3" r="12">
      <c t="s" s="3" r="A12">
        <v>133</v>
      </c>
    </row>
    <row spans="1:3" r="13">
      <c t="s" s="4" r="A13">
        <v>134</v>
      </c>
      <c t="n" s="6" r="B13">
        <v>-47444</v>
      </c>
      <c t="n" s="6" r="C13">
        <v>-3114</v>
      </c>
    </row>
    <row spans="1:3" r="14">
      <c t="s" s="4" r="A14">
        <v>135</v>
      </c>
      <c t="n" s="6" r="B14">
        <v>-67472</v>
      </c>
      <c t="n" s="6" r="C14">
        <v>179719</v>
      </c>
    </row>
    <row spans="1:3" r="15">
      <c t="s" s="4" r="A15">
        <v>34</v>
      </c>
      <c t="n" s="6" r="B15">
        <v>115520</v>
      </c>
      <c t="n" s="6" r="C15">
        <v>-66071</v>
      </c>
    </row>
    <row spans="1:3" r="16">
      <c t="s" s="4" r="A16">
        <v>35</v>
      </c>
      <c t="s" s="4" r="B16">
        <v>37</v>
      </c>
      <c t="n" s="6" r="C16">
        <v>11282</v>
      </c>
    </row>
    <row spans="1:3" r="17">
      <c t="s" s="3" r="A17">
        <v>136</v>
      </c>
    </row>
    <row spans="1:3" r="18">
      <c t="s" s="4" r="A18">
        <v>46</v>
      </c>
      <c t="n" s="6" r="B18">
        <v>-1246290</v>
      </c>
      <c t="n" s="6" r="C18">
        <v>-55763</v>
      </c>
    </row>
    <row spans="1:3" r="19">
      <c t="s" s="4" r="A19">
        <v>137</v>
      </c>
      <c t="s" s="4" r="B19">
        <v>37</v>
      </c>
      <c t="n" s="6" r="C19">
        <v>-30000</v>
      </c>
    </row>
    <row spans="1:3" r="20">
      <c t="s" s="4" r="A20">
        <v>47</v>
      </c>
      <c t="n" s="6" r="B20">
        <v>-3193242</v>
      </c>
      <c t="n" s="6" r="C20">
        <v>2481366</v>
      </c>
    </row>
    <row spans="1:3" r="21">
      <c t="s" s="4" r="A21">
        <v>138</v>
      </c>
      <c t="n" s="6" r="B21">
        <v>1079094</v>
      </c>
      <c t="s" s="4" r="C21">
        <v>37</v>
      </c>
    </row>
    <row spans="1:3" r="22">
      <c t="s" s="4" r="A22">
        <v>139</v>
      </c>
      <c t="n" s="6" r="B22">
        <v>-4045180</v>
      </c>
      <c t="n" s="6" r="C22">
        <v>4634153</v>
      </c>
    </row>
    <row spans="1:3" r="23">
      <c t="s" s="3" r="A23">
        <v>140</v>
      </c>
    </row>
    <row spans="1:3" r="24">
      <c t="s" s="4" r="A24">
        <v>141</v>
      </c>
      <c t="n" s="6" r="B24">
        <v>-1759198</v>
      </c>
      <c t="s" s="4" r="C24">
        <v>37</v>
      </c>
    </row>
    <row spans="1:3" r="25">
      <c t="s" s="4" r="A25">
        <v>142</v>
      </c>
      <c t="n" s="6" r="B25">
        <v>-5886</v>
      </c>
      <c t="n" s="6" r="C25">
        <v>-22352</v>
      </c>
    </row>
    <row spans="1:3" r="26">
      <c t="s" s="4" r="A26">
        <v>143</v>
      </c>
      <c t="n" s="6" r="B26">
        <v>35385</v>
      </c>
      <c t="s" s="4" r="C26">
        <v>37</v>
      </c>
    </row>
    <row spans="1:3" r="27">
      <c t="s" s="4" r="A27">
        <v>144</v>
      </c>
      <c t="n" s="6" r="B27">
        <v>-1729699</v>
      </c>
      <c t="n" s="6" r="C27">
        <v>-22352</v>
      </c>
    </row>
    <row spans="1:3" r="28">
      <c t="s" s="3" r="A28">
        <v>145</v>
      </c>
    </row>
    <row spans="1:3" r="29">
      <c t="s" s="4" r="A29">
        <v>146</v>
      </c>
      <c t="n" s="6" r="B29">
        <v>2618111</v>
      </c>
      <c t="n" s="6" r="C29">
        <v>334123</v>
      </c>
    </row>
    <row spans="1:3" r="30">
      <c t="s" s="4" r="A30">
        <v>147</v>
      </c>
      <c t="n" s="6" r="B30">
        <v>-639800</v>
      </c>
      <c t="n" s="6" r="C30">
        <v>-240400</v>
      </c>
    </row>
    <row spans="1:3" r="31">
      <c t="s" s="4" r="A31">
        <v>49</v>
      </c>
      <c t="s" s="4" r="B31">
        <v>37</v>
      </c>
      <c t="n" s="6" r="C31">
        <v>90000</v>
      </c>
    </row>
    <row spans="1:3" r="32">
      <c t="s" s="4" r="A32">
        <v>148</v>
      </c>
      <c t="s" s="4" r="B32">
        <v>37</v>
      </c>
      <c t="n" s="6" r="C32">
        <v>-297570</v>
      </c>
    </row>
    <row spans="1:3" r="33">
      <c t="s" s="4" r="A33">
        <v>149</v>
      </c>
      <c t="n" s="6" r="B33">
        <v>-27594</v>
      </c>
      <c t="n" s="6" r="C33">
        <v>-26293</v>
      </c>
    </row>
    <row spans="1:3" r="34">
      <c t="s" s="4" r="A34">
        <v>150</v>
      </c>
      <c t="n" s="6" r="B34">
        <v>-2250</v>
      </c>
      <c t="s" s="4" r="C34">
        <v>37</v>
      </c>
    </row>
    <row spans="1:3" r="35">
      <c t="s" s="4" r="A35">
        <v>151</v>
      </c>
      <c t="n" s="6" r="B35">
        <v>-11693</v>
      </c>
      <c t="s" s="4" r="C35">
        <v>37</v>
      </c>
    </row>
    <row spans="1:3" r="36">
      <c t="s" s="4" r="A36">
        <v>152</v>
      </c>
      <c t="n" s="6" r="B36">
        <v>1936774</v>
      </c>
      <c t="n" s="6" r="C36">
        <v>-140140</v>
      </c>
    </row>
    <row spans="1:3" r="37">
      <c t="s" s="4" r="A37">
        <v>153</v>
      </c>
      <c t="n" s="6" r="B37">
        <v>-43284</v>
      </c>
      <c t="s" s="4" r="C37">
        <v>37</v>
      </c>
    </row>
    <row spans="1:3" r="38">
      <c t="s" s="4" r="A38">
        <v>154</v>
      </c>
      <c t="n" s="6" r="B38">
        <v>-3881389</v>
      </c>
      <c t="n" s="6" r="C38">
        <v>4471661</v>
      </c>
    </row>
    <row spans="1:3" r="39">
      <c t="s" s="4" r="A39">
        <v>155</v>
      </c>
      <c t="n" s="6" r="B39">
        <v>5258236</v>
      </c>
      <c t="n" s="6" r="C39">
        <v>786575</v>
      </c>
    </row>
    <row spans="1:3" r="40">
      <c t="s" s="4" r="A40">
        <v>156</v>
      </c>
      <c t="n" s="6" r="B40">
        <v>1376847</v>
      </c>
      <c t="n" s="6" r="C40">
        <v>5258236</v>
      </c>
    </row>
    <row spans="1:3" r="41">
      <c t="s" s="4" r="A41">
        <v>157</v>
      </c>
      <c t="n" s="6" r="B41">
        <v>-1059501</v>
      </c>
      <c t="s" s="4" r="C41">
        <v>37</v>
      </c>
    </row>
    <row spans="1:3" r="42">
      <c t="s" s="4" r="A42">
        <v>158</v>
      </c>
      <c t="n" s="6" r="B42">
        <v>317346</v>
      </c>
      <c t="n" s="6" r="C42">
        <v>5258236</v>
      </c>
    </row>
    <row spans="1:3" r="43">
      <c t="s" s="3" r="A43">
        <v>159</v>
      </c>
    </row>
    <row spans="1:3" r="44">
      <c t="s" s="4" r="A44">
        <v>160</v>
      </c>
      <c t="n" s="6" r="B44">
        <v>4365</v>
      </c>
      <c t="n" s="6" r="C44">
        <v>1535</v>
      </c>
    </row>
    <row spans="1:3" r="45">
      <c t="s" s="4" r="A45">
        <v>161</v>
      </c>
      <c t="n" s="6" r="B45">
        <v>21945</v>
      </c>
      <c t="s" s="4" r="C45">
        <v>37</v>
      </c>
    </row>
    <row spans="1:3" r="46">
      <c t="s" s="3" r="A46">
        <v>162</v>
      </c>
    </row>
    <row spans="1:3" r="47">
      <c t="s" s="4" r="A47">
        <v>163</v>
      </c>
      <c t="n" s="6" r="B47">
        <v>18428671</v>
      </c>
      <c t="s" s="4" r="C47">
        <v>37</v>
      </c>
    </row>
    <row spans="1:3" r="48">
      <c t="s" s="4" r="A48">
        <v>164</v>
      </c>
      <c t="n" s="6" r="B48">
        <v>481938</v>
      </c>
      <c t="s" s="4" r="C48">
        <v>37</v>
      </c>
    </row>
    <row spans="1:3" r="49">
      <c t="s" s="4" r="A49">
        <v>165</v>
      </c>
      <c t="n" s="7" r="B49">
        <v>3117311</v>
      </c>
      <c t="s" s="4" r="C49">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66</v>
      </c>
      <c t="s" s="2" r="B1">
        <v>1</v>
      </c>
    </row>
    <row spans="1:2" r="2">
      <c t="s" s="2" r="B2">
        <v>2</v>
      </c>
    </row>
    <row spans="1:2" r="3">
      <c t="s" s="3" r="A3">
        <v>167</v>
      </c>
    </row>
    <row spans="1:2" r="4">
      <c t="s" s="4" r="A4">
        <v>168</v>
      </c>
      <c t="s" s="4" r="B4">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0</v>
      </c>
      <c t="s" s="2" r="B1">
        <v>1</v>
      </c>
    </row>
    <row spans="1:2" r="2">
      <c t="s" s="2" r="B2">
        <v>2</v>
      </c>
    </row>
    <row spans="1:2" r="3">
      <c t="s" s="3" r="A3">
        <v>167</v>
      </c>
    </row>
    <row spans="1:2" r="4">
      <c t="s" s="4" r="A4">
        <v>171</v>
      </c>
      <c t="s" s="4" r="B4">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3</v>
      </c>
      <c t="s" s="2" r="B1">
        <v>1</v>
      </c>
    </row>
    <row spans="1:2" r="2">
      <c t="s" s="2" r="B2">
        <v>2</v>
      </c>
    </row>
    <row spans="1:2" r="3">
      <c t="s" s="3" r="A3">
        <v>167</v>
      </c>
    </row>
    <row spans="1:2" r="4">
      <c t="s" s="4" r="A4">
        <v>174</v>
      </c>
      <c t="s" s="4"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BALANCE SHEETS</vt:lpstr>
      <vt:lpstr>BALANCE SHEETS (Parenthetical)</vt:lpstr>
      <vt:lpstr>STATEMENTS OF OPERATIONS</vt:lpstr>
      <vt:lpstr>STATEMENTS OF SHAREHOLDERS' DEF</vt:lpstr>
      <vt:lpstr>STATEMENTS OF CASH FLOWS</vt:lpstr>
      <vt:lpstr>Organization</vt:lpstr>
      <vt:lpstr>Discontinued Operations</vt:lpstr>
      <vt:lpstr>Going Concern</vt:lpstr>
      <vt:lpstr>Summary of Significant Accounti</vt:lpstr>
      <vt:lpstr>Rescission Liability - Type A &amp;</vt:lpstr>
      <vt:lpstr>Impairment Expenses</vt:lpstr>
      <vt:lpstr>Inventory</vt:lpstr>
      <vt:lpstr>Property and Equipment</vt:lpstr>
      <vt:lpstr>Debt</vt:lpstr>
      <vt:lpstr>Income Taxes</vt:lpstr>
      <vt:lpstr>Related Party Transactions</vt:lpstr>
      <vt:lpstr>Commitments</vt:lpstr>
      <vt:lpstr>Subsequent event</vt:lpstr>
      <vt:lpstr>Summary of Significant Accoun20</vt:lpstr>
      <vt:lpstr>Discontinued Operations (Tables</vt:lpstr>
      <vt:lpstr>Summary of Significant Accoun22</vt:lpstr>
      <vt:lpstr>Inventory (Tables)</vt:lpstr>
      <vt:lpstr>Property and Equipment (Tables)</vt:lpstr>
      <vt:lpstr>Debt (Tables)</vt:lpstr>
      <vt:lpstr>Income Taxes (Tables)</vt:lpstr>
      <vt:lpstr>Discontinued Operations (Detail</vt:lpstr>
      <vt:lpstr>Discontinued Operations (Deta28</vt:lpstr>
      <vt:lpstr>Discontinued Operations (Deta29</vt:lpstr>
      <vt:lpstr>Discontinued Operations (Deta30</vt:lpstr>
      <vt:lpstr>Discontinued Operations (Deta31</vt:lpstr>
      <vt:lpstr>Discontinued Operations (Deta32</vt:lpstr>
      <vt:lpstr>Summary of Significant Accoun33</vt:lpstr>
      <vt:lpstr>Summary of Significant Accoun34</vt:lpstr>
      <vt:lpstr>Summary of Significant Accoun35</vt:lpstr>
      <vt:lpstr>Summary of Significant Accoun36</vt:lpstr>
      <vt:lpstr>Summary of Significant Accoun37</vt:lpstr>
      <vt:lpstr>Rescission Liability - Type A38</vt:lpstr>
      <vt:lpstr>Inventory (Details)</vt:lpstr>
      <vt:lpstr>Inventory (Details Narrative)</vt:lpstr>
      <vt:lpstr>Property and Equipment (Details</vt:lpstr>
      <vt:lpstr>Property and Equipment (Detai42</vt:lpstr>
      <vt:lpstr>Debt (Details)</vt:lpstr>
      <vt:lpstr>Debt (Details Narrative)</vt:lpstr>
      <vt:lpstr>Income Taxes (Details)</vt:lpstr>
      <vt:lpstr>Income Taxes (Details 1)</vt:lpstr>
      <vt:lpstr>Income Taxes (Details Narrative</vt:lpstr>
      <vt:lpstr>Related Party Transactions (Det</vt:lpstr>
      <vt:lpstr>Commitments (Details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4T13:46:44Z</dcterms:created>
  <dcterms:modified xmlns:dcterms="http://purl.org/dc/terms/" xmlns:xsi="http://www.w3.org/2001/XMLSchema-instance" xsi:type="dcterms:W3CDTF">2016-10-04T13:46:44Z</dcterms:modified>
  <dc:title xmlns:dc="http://purl.org/dc/elements/1.1/">Untitled</dc:title>
  <dc:description xmlns:dc="http://purl.org/dc/elements/1.1/"/>
  <dc:subject xmlns:dc="http://purl.org/dc/elements/1.1/"/>
  <cp:keywords/>
  <cp:category/>
</cp:coreProperties>
</file>